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cquisition of Assets and Owner"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Term Loan"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Net Loss Per Share Attributabl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Fair Value of Financial Instr_2"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Attributab_2" sheetId="28" state="visible" r:id="rId28"/>
    <sheet xmlns:r="http://schemas.openxmlformats.org/officeDocument/2006/relationships" name="Commitments and Contingencies (" sheetId="29" state="visible" r:id="rId29"/>
    <sheet xmlns:r="http://schemas.openxmlformats.org/officeDocument/2006/relationships" name="Significant Accounting Polici_3" sheetId="30" state="visible" r:id="rId30"/>
    <sheet xmlns:r="http://schemas.openxmlformats.org/officeDocument/2006/relationships" name="Acquisition of Assets and Own_2"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Balance Sheet Components - Sche" sheetId="34" state="visible" r:id="rId34"/>
    <sheet xmlns:r="http://schemas.openxmlformats.org/officeDocument/2006/relationships" name="Balance Sheet Components - Addi" sheetId="35" state="visible" r:id="rId35"/>
    <sheet xmlns:r="http://schemas.openxmlformats.org/officeDocument/2006/relationships" name="Balance Sheet Components - Sc_2" sheetId="36" state="visible" r:id="rId36"/>
    <sheet xmlns:r="http://schemas.openxmlformats.org/officeDocument/2006/relationships" name="Balance Sheet Components - Comp" sheetId="37" state="visible" r:id="rId37"/>
    <sheet xmlns:r="http://schemas.openxmlformats.org/officeDocument/2006/relationships" name="Leases - Additional Information" sheetId="38" state="visible" r:id="rId38"/>
    <sheet xmlns:r="http://schemas.openxmlformats.org/officeDocument/2006/relationships" name="Leases - Schedule of Maturities" sheetId="39" state="visible" r:id="rId39"/>
    <sheet xmlns:r="http://schemas.openxmlformats.org/officeDocument/2006/relationships" name="Leases - Schedule of Maturiti_2" sheetId="40" state="visible" r:id="rId40"/>
    <sheet xmlns:r="http://schemas.openxmlformats.org/officeDocument/2006/relationships" name="Leases - Components of Lease Co" sheetId="41" state="visible" r:id="rId41"/>
    <sheet xmlns:r="http://schemas.openxmlformats.org/officeDocument/2006/relationships" name="Leases - Supplemental Cash Flow" sheetId="42" state="visible" r:id="rId42"/>
    <sheet xmlns:r="http://schemas.openxmlformats.org/officeDocument/2006/relationships" name="Leases - Schedule of Future Min" sheetId="43" state="visible" r:id="rId43"/>
    <sheet xmlns:r="http://schemas.openxmlformats.org/officeDocument/2006/relationships" name="Term Loan - Additional Informat" sheetId="44" state="visible" r:id="rId44"/>
    <sheet xmlns:r="http://schemas.openxmlformats.org/officeDocument/2006/relationships" name="Stockholders' Equity - Addition" sheetId="45" state="visible" r:id="rId45"/>
    <sheet xmlns:r="http://schemas.openxmlformats.org/officeDocument/2006/relationships" name="Stockholders' Equity - Common S"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che"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Income Taxes - Domestic and Int" sheetId="53" state="visible" r:id="rId53"/>
    <sheet xmlns:r="http://schemas.openxmlformats.org/officeDocument/2006/relationships" name="Income Taxes - Schedule of Prov" sheetId="54" state="visible" r:id="rId54"/>
    <sheet xmlns:r="http://schemas.openxmlformats.org/officeDocument/2006/relationships" name="Income Taxes - Schedule of Stat" sheetId="55" state="visible" r:id="rId55"/>
    <sheet xmlns:r="http://schemas.openxmlformats.org/officeDocument/2006/relationships" name="Income Taxes - Significant Comp" sheetId="56" state="visible" r:id="rId56"/>
    <sheet xmlns:r="http://schemas.openxmlformats.org/officeDocument/2006/relationships" name="Income Taxes - Additional Infor" sheetId="57" state="visible" r:id="rId57"/>
    <sheet xmlns:r="http://schemas.openxmlformats.org/officeDocument/2006/relationships" name="Income Taxes - Schedule of Net " sheetId="58" state="visible" r:id="rId58"/>
    <sheet xmlns:r="http://schemas.openxmlformats.org/officeDocument/2006/relationships" name="Income Taxes - Schedule of Unre" sheetId="59" state="visible" r:id="rId59"/>
    <sheet xmlns:r="http://schemas.openxmlformats.org/officeDocument/2006/relationships" name="Related-Party Transactions - Ad"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ubsequent Event - Additional I"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0000_);(#,##0.000000000)"/>
    <numFmt numFmtId="168" formatCode="_(&quot;$ &quot;#,##0.0_);_(&quot;$ &quot;(#,##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ALX ONCOLOGY HOLDINGS INC</t>
        </is>
      </c>
    </row>
    <row r="11">
      <c r="A11" s="4" t="inlineStr">
        <is>
          <t>Entity Central Index Key</t>
        </is>
      </c>
      <c r="B11" s="4" t="inlineStr">
        <is>
          <t>0001810182</t>
        </is>
      </c>
    </row>
    <row r="12">
      <c r="A12" s="4" t="inlineStr">
        <is>
          <t>Entity File Number</t>
        </is>
      </c>
      <c r="B12" s="4" t="inlineStr">
        <is>
          <t>001-39386</t>
        </is>
      </c>
    </row>
    <row r="13">
      <c r="A13" s="4" t="inlineStr">
        <is>
          <t>Entity Tax Identification Number</t>
        </is>
      </c>
      <c r="B13" s="4" t="inlineStr">
        <is>
          <t>85-0642577</t>
        </is>
      </c>
    </row>
    <row r="14">
      <c r="A14" s="4" t="inlineStr">
        <is>
          <t>Entity Incorporation, State or Country Code</t>
        </is>
      </c>
      <c r="B14" s="4" t="inlineStr">
        <is>
          <t>DE</t>
        </is>
      </c>
    </row>
    <row r="15">
      <c r="A15" s="4" t="inlineStr">
        <is>
          <t>Entity Address, Address Line One</t>
        </is>
      </c>
      <c r="B15" s="4" t="inlineStr">
        <is>
          <t>323 Allerton Avenue</t>
        </is>
      </c>
    </row>
    <row r="16">
      <c r="A16" s="4" t="inlineStr">
        <is>
          <t>Entity Address, City or Town</t>
        </is>
      </c>
      <c r="B16" s="4" t="inlineStr">
        <is>
          <t>South San Francisco</t>
        </is>
      </c>
    </row>
    <row r="17">
      <c r="A17" s="4" t="inlineStr">
        <is>
          <t>Entity Address, State or Province</t>
        </is>
      </c>
      <c r="B17" s="4" t="inlineStr">
        <is>
          <t>CA</t>
        </is>
      </c>
    </row>
    <row r="18">
      <c r="A18" s="4" t="inlineStr">
        <is>
          <t>Entity Address, Postal Zip Code</t>
        </is>
      </c>
      <c r="B18" s="4" t="inlineStr">
        <is>
          <t>94080</t>
        </is>
      </c>
    </row>
    <row r="19">
      <c r="A19" s="4" t="inlineStr">
        <is>
          <t>City Area Code</t>
        </is>
      </c>
      <c r="B19" s="4" t="inlineStr">
        <is>
          <t>650</t>
        </is>
      </c>
    </row>
    <row r="20">
      <c r="A20" s="4" t="inlineStr">
        <is>
          <t>Local Phone Number</t>
        </is>
      </c>
      <c r="B20" s="4" t="inlineStr">
        <is>
          <t>466-7125</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Common Stock, Shares Outstanding</t>
        </is>
      </c>
      <c r="C27" s="5" t="n">
        <v>40630885</v>
      </c>
    </row>
    <row r="28">
      <c r="A28" s="4" t="inlineStr">
        <is>
          <t>Entity Public Float</t>
        </is>
      </c>
      <c r="D28" s="6" t="n">
        <v>960</v>
      </c>
    </row>
    <row r="29">
      <c r="A29" s="4" t="inlineStr">
        <is>
          <t>Entity Shell Company</t>
        </is>
      </c>
      <c r="B29" s="4" t="inlineStr">
        <is>
          <t>false</t>
        </is>
      </c>
    </row>
    <row r="30">
      <c r="A30" s="4" t="inlineStr">
        <is>
          <t>Title of 12(b) Security</t>
        </is>
      </c>
      <c r="B30" s="4" t="inlineStr">
        <is>
          <t>Common Stock, par value $0.001 per share</t>
        </is>
      </c>
    </row>
    <row r="31">
      <c r="A31" s="4" t="inlineStr">
        <is>
          <t>Trading Symbol</t>
        </is>
      </c>
      <c r="B31" s="4" t="inlineStr">
        <is>
          <t>ALXO</t>
        </is>
      </c>
    </row>
    <row r="32">
      <c r="A32" s="4" t="inlineStr">
        <is>
          <t>Security Exchange Name</t>
        </is>
      </c>
      <c r="B32" s="4" t="inlineStr">
        <is>
          <t>NASDAQ</t>
        </is>
      </c>
    </row>
    <row r="33">
      <c r="A33" s="4" t="inlineStr">
        <is>
          <t>Entity Voluntary Filers</t>
        </is>
      </c>
      <c r="B33" s="4" t="inlineStr">
        <is>
          <t>No</t>
        </is>
      </c>
    </row>
    <row r="34">
      <c r="A34" s="4" t="inlineStr">
        <is>
          <t>Entity Well-known Seasoned Issuer</t>
        </is>
      </c>
      <c r="B34" s="4" t="inlineStr">
        <is>
          <t>No</t>
        </is>
      </c>
    </row>
    <row r="35">
      <c r="A35" s="4" t="inlineStr">
        <is>
          <t>Document Annual Report</t>
        </is>
      </c>
      <c r="B35" s="4" t="inlineStr">
        <is>
          <t>true</t>
        </is>
      </c>
    </row>
    <row r="36">
      <c r="A36" s="4" t="inlineStr">
        <is>
          <t>Document Transition Report</t>
        </is>
      </c>
      <c r="B36" s="4" t="inlineStr">
        <is>
          <t>false</t>
        </is>
      </c>
    </row>
    <row r="37">
      <c r="A37" s="4" t="inlineStr">
        <is>
          <t>Auditor Name</t>
        </is>
      </c>
      <c r="B37" s="4" t="inlineStr">
        <is>
          <t>KPMG LLP</t>
        </is>
      </c>
    </row>
    <row r="38">
      <c r="A38" s="4" t="inlineStr">
        <is>
          <t>Auditor Firm ID</t>
        </is>
      </c>
      <c r="B38" s="4" t="inlineStr">
        <is>
          <t>185</t>
        </is>
      </c>
    </row>
    <row r="39">
      <c r="A39" s="4" t="inlineStr">
        <is>
          <t>Auditor Location</t>
        </is>
      </c>
      <c r="B39" s="4" t="inlineStr">
        <is>
          <t>San Francisco, California</t>
        </is>
      </c>
    </row>
    <row r="40">
      <c r="A40" s="4" t="inlineStr">
        <is>
          <t>Documents Incorporated by Reference</t>
        </is>
      </c>
      <c r="B40" s="4" t="inlineStr">
        <is>
          <t xml:space="preserve">DOCUMENTS INCORPORATED BY REFERENCE Certain portions of the registrant's definitive proxy statement relating to the Company's 2022 Annual Meeting of Stockholders, to be filed with the Securities and Exchange Commission within 120 days of the registrant's fiscal year ended December 31, 2021, are incorporated by reference into Part III of this Annual Report on Form 10-K where indicated.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4) FAIR VALUE OF FINANCIAL INSTRUMENTS The fair value of the Company’s financial assets and liabilities are determined in accordance with the fair value hierarchy established i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820 requires an entity to maximize the use of observable inputs when measuring fair value and classifies those inputs into three levels: Level 1—Observable inputs, such as quoted prices in active markets; Level 2—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Unobservable inputs in which there is little or no market data, which require the reporting entity to develop its own assumptions. Cash and cash equivalents are stated at cost which approximate their respective fair values on the Company’s consolidated balance sheets.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following table sets forth the Company’s financial assets that are measured at fair value on a recurring basis by level within the fair value hierarchy (in thousands):
As of December 31, 2021
Level 1
Level 2
Level 3
Fair Value
Financial assets
Cash equivalents
Money market funds
$
357,181
$
—
$
—
$
357,181
As of December 31, 2020
Level 1
Level 2
Level 3
Fair Value
Financial assets
Cash equivalents
Money market funds
$
424,115
$
—
$
—
$
424,115
The Company did not have any outstanding financial liabilities to be re-measured on a recurring basis as of December 31, 2021 and 2020. There were no transfers of assets or liabilities between the fair value measurement levels during the years ended December 31, 2021 and 2020. The carrying values of the Company’s financial instruments, such as accounts payable and accrued expenses and other current liabilities, approximated fair value due to the short-term nature of these ite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5) BALANCE SHEET COMPONENTS Property and Equipment, Net The following table presents the components of property and equipment, net as of December 31, 2021 and 2020 (in thousands):
December 31,
December 31,
2021
2020
Laboratory Equipment
$
324
$
—
Computer hardware and software
241
63
Leasehold improvements
229
5
Furniture and fixtures
166
9
Property and equipment, gross
960
77
Less: accumulated depreciation and amortization
(63
)
(25
)
Property and equipment, net
$
897
$
52
Depreciation and amortization expense was nominal, $0.2 million and $0.4 million for years ended December 31, 2021, 2020 and 2019, respectively. In July 2020, the Company transferred certain lab equipment and other assets to Tallac Therapeutics, Inc. (formerly known as Tollnine, Inc., or Tollnine), or Tallac Therapeutics, a related-party (Note 11), in exchange for $0.6 million. Other Assets The following table presents the components of other assets, net as of December 31, 2021 and 2020 (in thousands):
December 31,
December 31,
.
2021
2020
Long-term prepaid clinical expenses
$
6,694
$
—
Long-term prepaid contract manufacturing costs
2,854
—
Operating lease right-of-use assets
1,829
—
Finance lease right-of-use assets
746
—
Deposits
144
10
$
12,267
$
10
Accrued Expenses and Other Current Liabilities The following table presents the components of accrued expenses and other current liabilities as of December 31, 2021 and 2020 (in thousands):
December 31,
December 31,
2021
2020
Accrued clinical and nonclinical study costs
$
4,125
$
1,401
Accrued compensation and related expenses
3,294
1,974
Accrued professional fees
790
300
Accrued contract manufacturing
693
2,123
Finance lease liabilities, current
429
—
Operating lease liabilities, current
313
—
Other
257
151
Accrued federal income tax
—
179
Total accrued expenses and other current liabilities
$
9,901
$
6,1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6) LEASES In 2017, the Company entered into a lease agreement for office space for a period of five years and four months, commencing February 1, 2018 and ending May 31, 2023. In July 2020, the Company (i) assigned to Tallac Therapeutics, Inc., or Tallac Therapeutics, a related party, the Company’s lease with respect to the premises located at 866 Malcolm Road, Burlingame, California, and (ii) entered a sub-lease agreement for the same premise from Tallac Therapeutics. The sub-lease is an operating lease. As of December 31, 2021, the Company had approximately $0.2 million right-of-use asset and lease liability related to this lease. The Company evaluated its vendor contracts to identify embedded leases, if any, and noted that a pharmaceutical support services agreement entered into in May 2016, included leases under ASC 842 because the Company has the right to direct the use of certain equipment. The embedded leases commenced in September 2020 and expire in August 2023 with no stated option to extend the term. The Company classified the leases as finance leases. In May 2021, the Company entered into a lease agreement for office space totaling approximately 10,000 square feet at 323 Allerton Avenue, South San Francisco, California. The term of the lease is from July 5, 2021 to August 31, 2026, with early entry date of June 6, 2021. The lease does not provide an option to extend after it expires. The total lease payments for the life of the lease is approximately $2.0 million. The Company obtained the right to direct the usage of the office space on the early entry date, and therefore considered June 6, 2021 as the lease commencement date. The lease was evaluated as an operating lease. As of December 31, 2021, the Company had a ROU asset and lease liability of approximately $1.6 million and $1.8 million, respectively, related to this lease. The ROU assets recorded under the operating lease and finance lease were $1.8 million and $0.7 million, respectively, at December 31, 2021. The amounts were included in the other assets on the consolidated balance sheet. The following table presents the maturities and balance sheet information of the Company's operating and finance lease liabilities as of December 31, 2021 (in thousands, except lease term and discount rate):
December 31, 2021
Operating Leases
Finance Leases
2022
$
519
$
432
2023
482
288
2024
433
—
2025
446
—
Thereafter
301
—
Total lease payments
2,181
720
Less: imputed interest
(166
)
(11
)
Total lease liabilities
$
2,015
$
709
Lease liabilities: current (i)
$
457
$
429
Lease liabilities: non-current (ii)
1,558
280
Total lease liabilities
$
2,015
$
709
Weighted average remaining lease term (in years)
4.3
1.7
Weighted average discount rate
3.5
%
1.7
%
(i)
Current lease liabilities are presented within accrued expenses and other current liabilities and payable and accrued liabilities due to related party of $0.7 million and $0.1 million, respectively, on the consolidated balance sheet.
(ii)
Non-current lease liabilities are presented within other non-current liabilities on the consolidated balance sheet, which includes $0.1 million due to Tallac Therapeutics. The following table presents the components of lease costs (in thousands):
Year Ended December 31, 2021
Operating lease cost
$
360
Variable lease cost and other, net (i)
84
Finance lease cost
Amortization of right-of-use assets
369
Interest
13
Total lease cost
$
826
(i)
The variable lease cost and other, net is comprised primarily of common area maintenance charges for the operating lease, which is dependent on usage. These costs are classified as operating lease expense due to the election to not separate lease and non-lease components. These costs were not included within the measurement of the Company’s operating lease ROU assets and operating lease liabilities. The following table presents supplemental cash flow information related to leases:
Year Ended December 31, 2021
Cash paid for amounts included in the measurement of lease liabilities:
Operating cash flows from operating leases
$
243
Operating cash flows from finance leases
$
11
Financing cash flows from finance leases
$
281
Right-of-use asset acquired under leases
Operating leases
$
1,780
Finance leases
$
776
ASC 840 Disclosures The Company elected the alternative modified transition method, which applies ASC 842 as of the effective date on January 1, 2021. Prior to the adoption of ASC 842, the Company applied ASC 840 to its lease transactions. The following table presents the future minimum lease commitments under the Company’s operating leases as of December 31, 2020, as previously disclosed (in thousands):
December 31, 2020
2021
$
140
2022-2023
206
Total future minimum lease payments
$
346
Rent expense was $0.6 million and $0.8 million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1</t>
        </is>
      </c>
    </row>
    <row r="3">
      <c r="A3" s="3" t="inlineStr">
        <is>
          <t>Debt Disclosure [Abstract]</t>
        </is>
      </c>
    </row>
    <row r="4">
      <c r="A4" s="4" t="inlineStr">
        <is>
          <t>TERM LOAN</t>
        </is>
      </c>
      <c r="B4" s="4" t="inlineStr">
        <is>
          <t xml:space="preserve">(7) TERM LOAN The Company’s wholly-owned subsidiaries Alexo Therapeutics International and Sirpant Therapeutics, as borrowers, entered into a Loan and Security Agreement, or the Loan Agreement, dated as of December 20, 2019, with Silicon Valley Bank, or SVB, and WestRiver, collectively as lenders, and SVB, as administrative agent and collateral agent. On the closing date of the Loan Agreement in December 2019, $6.0 million was funded to the Company. In December 2020, the Company fully repaid the loan balance. In conjunction with the Loan Agreement, the Company issued warrants to purchase Series B convertible preferred stock to SVB and WestRiver, and recorded a warrant liability of approximately $0.4 million at the date of issuance. The Company also determined that certain loan features were embedded derivatives requiring bifurcation and separate accounting, and recorded a term loan compound derivative liability of approximately $51,000. The Company measured its Series B convertible preferred stock warrant liability and term loan compound derivative liability at fair value on a recurring basis, which were classified as Level 3 liabilities. During the year ended December 31, 2020, the increase in fair value in warrant liability was approximately $658,000. During the year ended December 31, 2020, the decreases in fair value in compound derivative liability was approximately $8,000. Those amounts were recognized as a component of other income (expense), net in the consolidated statement of operations and comprehensive loss. The Company reclassified the preferred stock warrant liability balance into additional paid-in capital in July 2020 with no further re-measurement required, as the common stock warrants are considered permanent equity effective with the completion of the initial public offering. The compound derivative liability was extinguished upon the extinguishment of the host instrument in Decembe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8) STOCKHOLDERS’ EQUITY On July 21, 2020, the Company’s amended and restated certificate of incorporation became effective, authorizing 1,000,000,000 shares of common stock and 100,000,000 shares of undesignated preferred stock. As of December 31, 2021 and 2020, the Company had 40,587,067 and 39,844,522 shares of common stock outstanding, respectively. Common Stock In July 2020, the Company consummated its initial public offering and issued 9,775,000 shares of common stock for net proceeds of approximately $169.5 million, after deducting underwriting discounts and commissions of $13.0 million and offering-related expenses of $3.2 million. Upon the closing of the initial public offering, all shares of convertible preferred stock outstanding and accrued cumulative dividends were automatically converted into 23,934,533 shares of common stock. In December 2020, the Company consummated its follow-on public offering and issued 2,737,000 shares of common stock for net proceeds of approximately $194.9 million, after deducting underwriting discounts and commissions of $12.5 million and offering-related expenses of $0.7 million. Common stock reserved for future issuance as of December 31, 2021 consists of the following:
December 31,
2021
Stock options issued and outstanding
5,128,639
Restricted stock units issued and outstanding
15,075
Remaining shares available for future issuance under equity incentive plan
3,407,898
Employee Stock Purchase Plan shares authorized for future issuance
790,822
Total
9,342,434
Dividends Prior to the Company’s initial public offering, cumulative dividends of 6.0% per annum of the original issue price for each convertible preferred stock series were payable when and as declared by the Company’s Board of Directors, or Board of Directors, upon the occurrence of a liquidation event or upon a contingent mandatory conversion of the convertible preferred stock in connection with a qualified initial public offering as described below. The Series A original issue price was $6.58, and the Series B and Series C original issue price was $9.4972. The original issue price was subject to adjustment in the event of any share dividend, share split, combination, consolidation or other recapitalization. The dividends accrued from day to day from the issue date of such preferred stock whether or not declared and were cumulative. In addition, the preferred stockholders participated on an as-converted basis in any dividends payable to common stockholders. As of July 20, 2020, there were approximately $18.0 million of accrued cumulative dividends on the Series A, Series B and Series C convertible preferred stock, which became payable upon the consummation of the Company’s initial public offering and automatically converted into 2,564,759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9) STOCK-BASED COMPENSATION Equity Incentive Plans 2015 Share Award Scheme During 2015, the Company adopted an equity compensation plan, the 2015 Share Award Scheme, or the 2015 Share Award Scheme, for eligible employees, officers, directors, advisors, and consultants. The 2015 Share Award Scheme provided for the grant of incentive and non-statutory share options. The 2015 Share Award Scheme permitted the Company to grant up to 2,143,117 shares of common stock pursuant to awards granted thereunder, including incentive share options, non-statutory share options, conditional share awards and restricted share awards. 2020 Equity Incentive Plan On April 1, 2020, the Board of Directors approved a new equity incentive plan, or the 2020 Equity Incentive Plan, that replaced the 2015 Share Award Scheme. The 2020 Equity Incentive Plan permitted the issuance of up to 4,379,139 shares of the Company’s common stock pursuant to awards granted under it, and authorized the award of stock options, restricted stock awards, stock appreciation rights and restricted stock units to employees, directors, and consultants. 2020 Amended and Restated Equity Incentive Plan In July 2020, the Company adopted the Amended and Restated 2020 Equity Incentive Plan, or the 2020 Plan. The 2020 Plan replaced the Company’s 2020 Equity Incentive Plan and a total of 7,874,862 shares were reserved under the 2020 Plan. The terms of the stock option agreements, including vesting requirements, are determined by the Board of Directors, subject to the provisions of the 2020 Plan. The term of the options generally expire, upon the earliest of (i) termination of continuous service for cause (ii) three months after the termination of continuous service for reasons other than cause, death or disability (iii) twelve months after the termination of continuous service due to disability (iv) eighteen months after the employee’s death if the employee died during the period of continuous service (v) expiration date in the grant notice or (vi) the day before the tenth anniversary of the date of grant. The per share exercise price of the incentive share options must equal at least the fair market value of a share underlying such options on the date of grant. All awards that are canceled, forfeited or expired are returned to the 2020 Plan and are available for grant in conjunction with the issuance of new awards. Share options granted are exercisable over a maximum term of 10 years from the date of grant and generally vest over an agreed service period, usually four years. Certain share options granted under the 2020 Plan provide option holders the right to elect to exercise unvested options in exchange for common stock. Such unvested common stock is subject to a repurchase right held by the Company at the original issuance price in the event the optionee’s service to the Company is terminated either voluntarily or involuntarily. The right lapses as the underlying repurchase right expires. These repurchase terms are considered to be a forfeiture provision. The cash received from employees for exercise of unvested options is treated as a refundable deposit and is classified as a liability on the consolidated balance sheets. At December 31, 2020, there were unvested early exercised options covering an aggregate of 63 shares and the liability related to these unvested options was approximately $0. At December 31, 2021, there was no such unvested early exercised options and related liability. Stock Option Modification In connection with the transfer of employees to Tallac Therapeutics, Dr. Hong Wan, the Company’s former Chief Scientific Officer, and eight of the Company’s employees, or Transferred Employees, terminated their employment with the Company effective as of June 30, 2020 and became employees of Tallac Therapeutics effective as of July 1, 2020. The options to purchase shares of the Company’s common stock that were previously granted to the Transferred Employees will continue to vest and be exercisable subject to the Transferred Employees remaining service providers to the Company under the original terms of the award. The Company evaluated the change in status from an employee to a consultant in accordance with ASC 718. While the Company concluded that the change in status did not affect the vesting condition or the classification of the initial awards, the significant reduction in the level of services that the grantees were expected to provide under the original awards as compared to the level of services expected under the Tallac Services Agreement will no longer meet the substantive service condition requirements and therefore the compensation cost for the unvested awards was recognized immediately with no future service requirement. In September 2020, in connection with the resignation of the Company’s former Chief Business Officer and the entry into a consulting agreement with him, the Company evaluated the change in status from an employee to a consultant in accordance with ASC 718. While the Company concluded that the change in status did not affect the vesting condition or the classification of the initial awards, the significant reduction in the level of services that the grantee was expected to provide under the original awards as compared to the level of services expected under the consulting agreement will no longer meet the substantive service condition requirements and therefore the compensation expense for the unvested awards expected to vest during the consultancy was recognized immediately with no future service requirement. The Company recorded $ 1.7 million in stock-based compensation expenses related to the modifications for the year ended December 31, 2020. Employee Stock Purchase Plan In July 2020, the Board of Directors and stockholders approved the ALX Oncology Holdings Inc. 2020 Employee Stock Purchase Plan, or the ESPP. The ESPP allows eligible employees to have up to 15 percent of their eligible compensation withheld and used to purchase common stock, subject to a maximum of $25,000 worth of stock purchased in a calendar year or no more than 3,000 shares in an offering period, whichever is less. An offering period consists of a six-month purchase period, with a look back feature to our stock price at the commencement of the offering period. Eligible employees can purchase the Company’s common stock at the end of the offering period at 85% of the lower of the closing price of our common stock on The Nasdaq Global Select Market on the first and last day of the offering period. The initial number of shares of common stock available for issuance under the ESPP, was 400,000. Unless the Board of Directors provides otherwise, beginning on January 1, 2021, the maximum number of shares which shall be made available for sale under the ESPP will automatically increase on the first day in January of each calendar year (i.e., the first day of our fiscal year) during the term of the ESPP by an amount equal to the least of:
•
800,000 shares;
•
one percent of the outstanding shares of our common stock on the last day of our immediately preceding fiscal year; or
•
such number of shares as our board of directors may determine no later than the last day of our immediately preceding fiscal year. Accordingly, on January 1, 2021, the number of shares available under the ESPP was increased by 398,445 shares. As of December 31, 2021, 7,623 shares of common stock have been purchased under the ESPP, and the number of shares of common stock available for issuance under the ESPP was 790,822. Shares Available for Grant The following table provides a summary of share option and restricted stock unit activity under the 2020 Plan:
Shares Available to Grant
Outstanding at December 31, 2020
2,835,445
Authorized
1,593,781
Granted
(1,447,470
)
Canceled/forfeited
426,142
Outstanding at December 31, 2021
3,407,898
Stock Option Activity The following table provides a summary of share option activity under the Plan and related information:
Outstanding Options
Number of Options
Weighted Average Exercise Price
Weighted Average Remaining Contractual Life (Years)
Aggregate Intrinsic Value
(in thousands)
Outstanding at December 31, 2020
4,857,308
$
8.94
8.86
$
375,270
Authorized
Granted
1,432,395
60.21
Exercised
(734,922
)
3.47
Canceled/forfeited
(426,142
)
10.62
Outstanding at December 31, 2021
5,128,639
$
23.91
8.28
$
49,745
Exercisable at December 31, 2021
3,143,797
$
7.88
7.66
$
48,625
The aggregate intrinsic values represent the total pre-tax intrinsic value, of options outstanding and exercisable calculated as the difference between the exercise price of the options and the fair value of the Company’s common stock as of December 31, 2021 and 2020. The total intrinsic value of options exercised during the years ended December 31, 2021, 2020 and 2019 were $48.1 million, $4.4 million and immaterial, respectively. Stock Option Valuation Assumptions The Company uses the Black-Scholes option pricing model to determine the estimated fair value of stock options at the date of the grant, and stock-based compensation is adjusted for actual forfeitures as they occur. The fair value of each option grant during the years ended December 31, 2021, 2020 and 2019 was estimated with the
Year Ended December 31,
2021
2020
2019
Expected term (in years)
5.3 - 6.1
5.8 - 6.1
4.4 - 6.0
Risk-free interest rate
0.8% - 1.4%
0.3% - 0.8%
1.7% - 2.1%
Expected dividend rate
-
-
-
Expected stock price volatility
79.7% - 86.9%
78.7% - 89.0%
75.2% - 80.5% Expected Term. The expected term of the options represents the average period the share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 average vesting and the contractual term, also known as the simplified method. Risk-Free Interest Rate. The risk-free interest rate is based on the yield of U.S. Treasury notes as of the grant date with terms commensurate with the expected term of the option. Dividend Yield. The expected dividends assumption is based on the Company’s expectation of not paying dividends in the foreseeable future. Volatility. Since the Company does not have sufficient trading history for its common stock, the expected volatility is based on the historical volatilities of the common shares of comparable publicly traded companies. The Company selected companies with comparable characteristics, including enterprise value, risk profiles, position within the industry, and with historical share price information sufficient to meet the expected life of the Company’s share-based awards. Fair Value . Historically, for all periods prior to our initial public offering, the fair value of the shares of common stock underlying our stock option was determined by the Company’s board of directors. Because there was no public market for the Company’s common stock, the board of directors determined fair value of the common stock at the time of grant of the options by considering a number of objective and subjective factors including important developments in the Company’s operations, valuations performed by an independent third party, sales of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the board of directors deemed relevant to such determination . Since the completion of our initial public offering, the fair value of each share of common stock underlying stock option grants is based on the closing price of our common stock on the Nasdaq Global Select Market as reported on the date of grant. Restricted Stock Unit Activity The following table provides a summary of restricted stock unit activity under the Plan and related information:
Outstanding RSUs
Number of RSUs
Weighted- Average Grant Date Fair Value
Weighted Average Remaining Contractual Life (Years)
Aggregate Intrinsic Value
(in thousands)
Restricted stock units as of December 31, 2020
—
$
—
Granted
15,075
58.56
Vested
—
—
Canceled/forfeited
—
—
Restricted stock units as of December 31, 2021
15,075
$
58.56
1.83
$
324
Stock-based Compensation Expenses Stock options granted are measured based on the grant-date fair value estimated using the Black-Scholes option pricing model. The grant-date fair value of restricted stock units is the fair value of the underlying stock on the award’s grant date. Compensation expense is recognized over the vesting period of the applicable awards on a straight-line basis. The weighted-average grant-date fair value per share for stock options granted during the years ended December 31, 2021, 2020 and 2019 was $42.29, $7.74 and $1.27, respectively. The grant date-fair value per share for restricted stock units during 2021 was $58.56. There were no restricted stock units granted in 2020 and 2019. Stock-based compensation expense includes stock options and restricted stock units and has been reported in the Company’s consolidated statements of operations and comprehensive loss as follows (in thousands):
2021
2020
2019
Research and development
$
5,211
$
2,551
$
105
General and administrative
8,703
2,885
33
Cost of services for related-party revenue
—
—
159
$
13,914
$
5,436
$
297
As of December 31, 2021, there was unrecognized share-based compensation expense of $68.7 million, related to unvested share options which the Company expects to recognize over a weighted-average period of 2.8 years. There was unrecognized share-based compensation expense of $0.8 million, related to unvested restricted stock units which the Company expects to recognize over a weighted-average period of 3.6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 U.S. domestic and international components of pre-tax loss for the years ending December 31, 2021, 2020 and 2019 are as follows (in thousands):
Year Ended December 31,
2021
2020
2019
United States
$
(30,565
)
$
(9,457
)
$
813
International
(52,919
)
(36,042
)
(20,022
)
Loss before income taxes
$
(83,484
)
$
(45,499
)
$
(19,209
) The federal and state provision (benefit) for income taxes consist of the following (in thousands):
Year Ended December 31,
2021
2020
2019
Current provision for income taxes:
Federal
$
(21
)
$
239
$
33
State
—
2
1
International
—
—
—
Total current
(21
)
241
34
Deferred tax provision:
Federal
—
—
—
State
—
—
—
International
—
—
—
Total deferred
—
—
—
Provision for income taxes
$
(21
)
$
241
$
34
Deferred income taxes reflect the net tax effects of (a) temporary differences between the carrying amounts of assets and liabilities for financial reporting purposes and the amounts used for income tax purposes, and (b) operating losses and tax credit carryforwards. A reconciliation of the U.S. federal statutory income tax rate to the effective tax for the years ended December 31, 2021, 2020 and 2019 are as follows (in thousands):
Year Ended December 31,
2021
2020
2019
At federal statutory income tax rate
$
(17,532
)
$
(9,555
)
$
(4,034
)
State income taxes
(105
)
(3,098
)
(1,875
)
Stock-based compensation
(4,031
)
(5
)
60
Research &amp; Development credits
(2,131
)
(512
)
(861
)
Change in valuation allowance
11,476
5,710
3,733
Other
172
321
75
Foreign rate differential
11,032
7,380
3,886
Prior period true ups
1,098
—
(950
)
Provision for income taxes
$
(21
)
$
241
$
34
Significant components of the Company’s deferred tax assets as of December 31, 2021 and 2020 are as follows (in thousands):
December 31,
2021
2020
Deferred tax assets:
Loss carryforwards
$
15,407
$
7,283
Research &amp; other credits
5,325
2,861
Other
16
76
Accrued expenses
529
383
Stock options
1,530
696
Lease Liabilities
542
—
Total deferred tax assets
23,349
11,299
Deferred tax liabilities:
Fixed assets
73
11
Lease ROU assets
541
—
Total deferred tax liabilities
614
11
Valuation allowance
(22,735
)
(11,288
)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approximately $11.4 million and $4.6 million for the years ended December 31, 2021 and 2020, respectively. Net operating losses and tax credit carryforwards as of December 31, 2021 are as follows (in thousands):
Amount
Expiration Years
Net operating losses, federal (Post December 31, 2017)
$
47,142
Do Not Expire
Net operating losses, state
$
68,993
2038-2040
Tax credits, federal
$
3,885
2039-2041
Tax credits, state
$
3,236
N/A
Net operating losses, foreign
$
5,509
N/A Utilization of the Company’s U.S. net operating loss and credit carryforwards may be subject to substantial annual limitation due to the ownership change limitations provided by the Internal Revenue Code and similar state provisions. Such annual limitation could result in the expiration of the U.S. net operating loss and credit carryforwards before utilization. To date, the Company has not performed an analysis to determine whether there would be a substantial annual limitation due to a change in ownership. Unrecognized Tax Benefits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The Company will file income tax returns in the U.S. federal and California jurisdiction, which is not currently under exam, and all years since inception are opened to examination. The unrecognized tax benefits as of December 31, 2021, 2020 and 2019 were $1.2 million, $0.8 million and $0.7 million, respectively. Future changes in the unrecognized tax benefits will not impact the effective tax rate due to the Company's full valuation allowance. The Company has the following activity relating to unrecognized tax benefits (in thousands):
Year Ended December 31,
2021
2020
2019
Balance at beginning of year
$
842
$
692
$
418
Additions/reversals based on tax positions of prior years
(69
)
(64
)
2
Additions based on tax positions related to the current year
494
240
272
Lapses in statutes of limitations
(50
)
(26
)
—
Balance at end of year
$
1,217
$
842
$
692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s ended December 31, 2021, 2020 and 2019, no interest or penalties were required to be recognized relating to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11) RELATED-PARTY TRANSACTIONS Related-party revenue In June 2018, the Company entered into a Research and Development Services Agreement, or Tollnine Agreement, with Tollnine Therapeutics, Inc., or Tollnine, a related-party of the Company, to provide research and development services to Tollnine. The Company’s Chief Executive Officer was the Chief Executive Officer of Tollnine until April 2020 but remains on the Board of Directors. In addition, two of the Company’s investors were also investors in Tollnine. As such, Tollnine was deemed to be a related-party. The Tollnine Agreement had an initial term of 3 years. The services were provided at a price based on the costs incurred by the Company plus a mark-up equal to 10% of such costs. The Company recognized revenue when Tollnine, as the Company’s customer, obtained control of promised goods or services, in an amount that reflects the consideration which the Company received in exchange for those goods or services. The Company recognized related-party revenues of zero, Tallac Service Agreement The Company entered into a research and development services agreement, or the Tallac Services Agreement, with Tallac Therapeutics effective as of July 1, 2020. The Tallac Services Agreement provides that Tallac Therapeutics will provide certain preclinical research services to the Company for a service fee based on the costs incurred by Tallac Therapeutics plus a mark-up equal to 10.0% of such costs. The Tallac Services Agreement has an initial term of four years and is renewed automatically for additional one year terms thereafter. The Company records the payments for the research and development services as research and development costs within the consolidated statement of operations and comprehensive loss. The Company has recorded $0.8 million and $0.6 million as research and development costs for the year ended December 31, 2021 and December 31, 2020. Tallac Collaboration Agreement On March 4, 2021, the Company entered into a Collaboration Agreement with Tallac Therapeutics to jointly develop, manufacture, and commercialize a novel class of cancer immunotherapeutics. The collaboration builds on the Company’s expertise in developing therapies that block the CD47 checkpoint pathway and expands its immuno-oncology pipeline. The companies will leverage their respective scientific and technical expertise to advance an anti-SIRPα antibody conjugated to a Toll-like receptor 9, or TLR9, agonist for targeted activation of both the innate and adaptive immune systems. The key economic components of the collaboration transaction include that both parties will share equally (a) in the cost and expenses of research and development and (b) any profit or loss. The Company accounts for research and development, or R&amp;D, costs in accordance ASC 730, Research and Development, which states R&amp;D costs must be charged to expense as incurred. Accordingly, the Company records its internal and third-party costs associated with the collaboration as R&amp;D expenses as incurred. When the Company is entitled to reimbursement of the R&amp;D expenses that it incurs under the collaboration, the Company records those reimbursable amounts as a reduction to R&amp;D expenses. The Company also records as R&amp;D expenses, the portion of Tallac’s expenses that the Company is obligated to reimburse, in the period when Tallac incurs such expenses. During the year ended December 31, 2021, the Company recorded $2.8 million in R&amp;D expenses related to the collaboration. The Collaboration Agreement includes the right to set off clause, as such, the Company records the amount due to or reimbursable from Tallac on a net basis. As of December 31, 2021, the Company had $1.4 million of accrued expenses due to Tallac which was presented within the payable and accrued liabilities due to related party on the consolidated balance sheet. Acquisition of assets and ownership of ScalmiBio On October 4, 2021, the Company entered into a stock purchase agreement with ScalmiBio. The Company’s CEO and President, who is a director, was also a director of ScalmiBio prior to the acquisition, and owned 31.7% of ScalmiBio stock. Refer to Note 3 Acquisition of assets and ownership Transfer of assets to Tallac Therapeutics In July 2020, the Company transferred certain lab equipment and other assets to Tallac Therapeutics in exchange for $0.6 million. Operating sub-lease agreement with Tallac Therapeutics The Company leases office space in Burlingame, California under a single operating sub-lease agreement with Tallac Therapeutics. Refer to Note 6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12) NET LOSS PER SHARE ATTRIBUTABLE TO COMMON STOCKHOLDERS The following table sets forth the computation of the basic and diluted net loss per share attributable to common stockholders (in thousands, except share and per share data):
Year Ended December 31,
2021
2020
2019
Numerator:
Net loss
$
(83,463
)
$
(45,740
)
$
(19,243
)
Less: cumulative preferred dividends allocated to preferred stockholders
—
(5,202
)
(4,028
)
Net loss attributable to common stockholders
$
(83,463
)
$
(50,942
)
$
(23,271
)
Denominator:
Weighted-average shares of common stock outstanding
40,308,050
18,485,343
3,076,461
Net loss per share attributable to common stockholders, basic and diluted
$
(2.07
)
$
(2.76
)
$
(7.56
) Since the Company was in a loss position for all periods presented, basic net loss per share is the same as diluted net loss per share for all periods presented as the inclusion of all potential common stock outstanding would have been anti-dilutive. The following outstanding potentially dilutive securities were excluded from the computation of diluted net loss per share for the years ended December 31, 2021, 2020 and 2019, because including them would have been anti-dilutive:
December 31,
2021
2020
2019
Convertible preferred stock
—
—
10,313,808
Warrants to purchase convertible preferred stock
—
—
61,292
Common stock subject to repurchase
—
63
34,024
Options issued and outstanding
5,128,639
4,857,308
1,183,745
Restricted stock units issued and outstanding
15,075
—
—
5,143,714
4,857,371
11,592,8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21. Contingencies From time to time, the Company may be a party to various claims in the normal course of business. Legal fees and other costs associated with such actions will be expensed as incurred. The Company will assess, in conjunction with its legal counsel, the need to record a liability for litigation and contingencies. Reserve estimates will be recorded when and if it is determined that a loss related matter is both probable and reasonably estimable. For the years ended December 31, 2021, 2020 and 2019, the Company had no pending or threatened litigation. License Agreements In March 2015, the Company entered into a license agreement, or the Stanford Agreement, with the Board of Trustees of the Leland Stanford Junior University, or Stanford, under which the Company obtained a worldwide, royalty-bearing, sublicensable license under certain patents relating to the Company’s current product candidates, to develop, manufacture and commercialize products for use in certain licensed fields, the scope of which would include the application of the licensed intellectual property in oncology. The Company paid Stanford a nonrefundable license royalty and reimbursed Stanford for past patent expenses, together totaling less than $0.1 million, and granted Stanford a specified number of shares of common stock of the Company. The Company is required to make milestone payments up to an aggregate of $5.0 million in respect of a specified number of licensed products that successfully satisfy certain clinical and regulatory milestones. The Company recorded the first milestone payment of $0.2 million during the year ended December 31, 2021. In June 2016, the Company entered into a license agreement with Selexis SA, or Selexis, under which the Company obtained a worldwide, royalty-bearing, sublicensable license under certain patents, know-how and other intellectual property, to use Selexis generated cell lines to manufacture evorpacept, and to make, use and sell licensed product containing such compound in all fields of use. The Company paid Selexis a nominal one-time fee and will pay Selexis an annual maintenance fee. The Company also agreed to pay Selexis milestone payments up to an aggregate of 1.2 million Swiss Francs in respect of all licensed products developed and/or commercialized under the grant that successfully satisfies certain milestone events. The Company recorded a milestone payment of $0.1 million during the year ended December 31, 2021. In March 2017, the Company entered into an agreement with Crystal Bioscience Inc. (now a subsidiary of Ligand Pharmaceuticals Incorporated), or Crystal, under which the Company obtained an assignment of certain patents, covering certain SIRPα antibodies. Under this agreement, the Company also received a worldwide, royalty-bearing non-exclusive license, with the right to grant sublicenses through multiple tiers of sublicenses, under certain of Crystal’s background patents and know-how necessary to commercialize the rights under the assigned patents. The Company agreed to pay Crystal milestone payments up to $11.1 million in respect of all licensed products developed under the assigned patents, that successfully satisfy certain clinical and regulatory milestones, each milestone being paid only once for all products. No milestone payments have been recorded as of December 31, 2021. Other Contractual Obligations and Other Commitments We have contractual obligations from our operating lease, manufacturing and service contracts and other research and development activities. The following table aggregates our material expected contractual obligations and commitments as of December 31, 2021 (in thousands):
December 31, 2021
Total
2022
2023 - 2024
2025 - 2026
Operating lease obligations (1)
$
2,181
$
519
$
915
$
747
Finance lease obligations (2)
720
432
288
—
Manufacturing and service contracts (3)
21,211
17,578
3,550
83
Total
$
24,112
$
18,529
$
4,753
$
830
(1)
The payments consist of (i) payments due for the office space in Burlingame, California under a single operating sub-lease agreement that expires in 2023, and (ii) payments due for the office space in South San Francisco, California under a single operating lease agreement that expires in 2026. See Note 6 to our consolidated financial statements appearing elsewhere in this Annual Report on Form 10-K for details of related commitments.
(2)
Payments due for embedded finance leases related to a pharmaceutical support service contract. See Note 6 to our consolidated financial statements appearing elsewhere in this Annual Report on Form 10-K for details of related commitments.
(3)
In November 2015, we entered into a Master Service Agreement, or the MSA, with KBI Biopharma, Inc. relating to formulation development, process development and cGMP manufacturing of evorpacept for use in clinical trials on a project basis. The MSA had an initial term of three years with successive one-year renewal periods, is cancellable upon notice and is non-exclusive. Statements of work under the MSA commit us to certain future purchase obligations of approximately $ 20.7 million. In addition, we have commitments with two other drug product manufacturers that commit us to certain future purchase obligations of approximately $ 0.5 million. These amounts are based on non-cancellable commitments and forecasts that include estimates of future market demand, quantity discounts and manufacturing efficiencies that may impact timing of purchases. The Company enters into contracts in the normal course of business with various third parties for clinical trials, preclinical research studies and testing, manufacturing and other services and products for operating purposes. These contracts generally provide for termination upon notice. Payments due upon cancellation consist only of payments for services provided or expenses incurred, including non-cancellable obligations of our service providers, up to the date of cancell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63667</v>
      </c>
      <c r="C3" s="6" t="n">
        <v>434219</v>
      </c>
    </row>
    <row r="4">
      <c r="A4" s="4" t="inlineStr">
        <is>
          <t>Prepaid expenses and other current assets</t>
        </is>
      </c>
      <c r="B4" s="5" t="n">
        <v>3352</v>
      </c>
      <c r="C4" s="5" t="n">
        <v>1773</v>
      </c>
    </row>
    <row r="5">
      <c r="A5" s="4" t="inlineStr">
        <is>
          <t>Total current assets</t>
        </is>
      </c>
      <c r="B5" s="5" t="n">
        <v>367019</v>
      </c>
      <c r="C5" s="5" t="n">
        <v>435992</v>
      </c>
    </row>
    <row r="6">
      <c r="A6" s="4" t="inlineStr">
        <is>
          <t>Property and equipment, net</t>
        </is>
      </c>
      <c r="B6" s="5" t="n">
        <v>897</v>
      </c>
      <c r="C6" s="5" t="n">
        <v>52</v>
      </c>
    </row>
    <row r="7">
      <c r="A7" s="4" t="inlineStr">
        <is>
          <t>Other assets</t>
        </is>
      </c>
      <c r="B7" s="5" t="n">
        <v>12267</v>
      </c>
      <c r="C7" s="5" t="n">
        <v>10</v>
      </c>
    </row>
    <row r="8">
      <c r="A8" s="4" t="inlineStr">
        <is>
          <t>Total assets</t>
        </is>
      </c>
      <c r="B8" s="5" t="n">
        <v>380183</v>
      </c>
      <c r="C8" s="5" t="n">
        <v>436054</v>
      </c>
    </row>
    <row r="9">
      <c r="A9" s="3" t="inlineStr">
        <is>
          <t>Current liabilities:</t>
        </is>
      </c>
    </row>
    <row r="10">
      <c r="A10" s="4" t="inlineStr">
        <is>
          <t>Accounts payable</t>
        </is>
      </c>
      <c r="B10" s="5" t="n">
        <v>3764</v>
      </c>
      <c r="C10" s="5" t="n">
        <v>4</v>
      </c>
    </row>
    <row r="11">
      <c r="A11" s="4" t="inlineStr">
        <is>
          <t>Payable and accrued liabilities due to related party</t>
        </is>
      </c>
      <c r="B11" s="5" t="n">
        <v>1630</v>
      </c>
      <c r="C11" s="5" t="n">
        <v>72</v>
      </c>
    </row>
    <row r="12">
      <c r="A12" s="4" t="inlineStr">
        <is>
          <t>Accrued expenses and other current liabilities</t>
        </is>
      </c>
      <c r="B12" s="5" t="n">
        <v>9901</v>
      </c>
      <c r="C12" s="5" t="n">
        <v>6128</v>
      </c>
    </row>
    <row r="13">
      <c r="A13" s="4" t="inlineStr">
        <is>
          <t>Total current liabilities</t>
        </is>
      </c>
      <c r="B13" s="5" t="n">
        <v>15295</v>
      </c>
      <c r="C13" s="5" t="n">
        <v>6204</v>
      </c>
    </row>
    <row r="14">
      <c r="A14" s="4" t="inlineStr">
        <is>
          <t>Other non-current liabilities</t>
        </is>
      </c>
      <c r="B14" s="5" t="n">
        <v>1839</v>
      </c>
      <c r="C14" s="5" t="n">
        <v>5</v>
      </c>
    </row>
    <row r="15">
      <c r="A15" s="4" t="inlineStr">
        <is>
          <t>Total liabilities</t>
        </is>
      </c>
      <c r="B15" s="5" t="n">
        <v>17134</v>
      </c>
      <c r="C15" s="5" t="n">
        <v>6209</v>
      </c>
    </row>
    <row r="16">
      <c r="A16" s="4" t="inlineStr">
        <is>
          <t>Commitments and contingencies (Note 13)</t>
        </is>
      </c>
      <c r="B16" s="4" t="inlineStr">
        <is>
          <t xml:space="preserve"> </t>
        </is>
      </c>
      <c r="C16" s="4" t="inlineStr">
        <is>
          <t xml:space="preserve"> </t>
        </is>
      </c>
    </row>
    <row r="17">
      <c r="A17" s="3" t="inlineStr">
        <is>
          <t>Stockholders’ equity</t>
        </is>
      </c>
    </row>
    <row r="18">
      <c r="A18" s="4" t="inlineStr">
        <is>
          <t>Common stock, $0.001 par value; 1,000,000,000 shares authorized as of December 31, 2021 and 2020, respectively; 40,587,067 and 39,844,522 shares issued and outstanding as of December 31, 2021 and 2020, respectively</t>
        </is>
      </c>
      <c r="B18" s="5" t="n">
        <v>41</v>
      </c>
      <c r="C18" s="5" t="n">
        <v>40</v>
      </c>
    </row>
    <row r="19">
      <c r="A19" s="4" t="inlineStr">
        <is>
          <t>Additional paid-in capital</t>
        </is>
      </c>
      <c r="B19" s="5" t="n">
        <v>564993</v>
      </c>
      <c r="C19" s="5" t="n">
        <v>548327</v>
      </c>
    </row>
    <row r="20">
      <c r="A20" s="4" t="inlineStr">
        <is>
          <t>Accumulated deficit</t>
        </is>
      </c>
      <c r="B20" s="5" t="n">
        <v>-201985</v>
      </c>
      <c r="C20" s="5" t="n">
        <v>-118522</v>
      </c>
    </row>
    <row r="21">
      <c r="A21" s="4" t="inlineStr">
        <is>
          <t>Total stockholders’ equity</t>
        </is>
      </c>
      <c r="B21" s="5" t="n">
        <v>363049</v>
      </c>
      <c r="C21" s="5" t="n">
        <v>429845</v>
      </c>
    </row>
    <row r="22">
      <c r="A22" s="4" t="inlineStr">
        <is>
          <t>Total liabilities and stockholders’ equity</t>
        </is>
      </c>
      <c r="B22" s="6" t="n">
        <v>380183</v>
      </c>
      <c r="C22" s="6" t="n">
        <v>436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4) SUBSEQUENT EVENTS On February 7, 2022, the Company entered into a new lease, totaling approximately 11,074 square feet of office and laboratory space located in Palo Alto, California. The lease consists of two premises with a term of 96 months from their respective commencement dates. The new lease related to one of the premises has commenced in February 2022, and the other premise is expected to commence by October 2022. The new lease provides for an annual base rent of approximately $0.8 million, which increases on an annual basis by 3%. The total lease payments to be made during the lease term are approximately $7.0 million. The Company will be entitled to a tenant improvement allowance of approximately $1.5 million for costs related to the design and construction of the premi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Basis of Presentation</t>
        </is>
      </c>
      <c r="B3" s="4" t="inlineStr">
        <is>
          <t>Basis of Preparation These consolidated financial statements have been prepared in accordance with accounting principles generally accepted in the United States of America, or U.S. GAAP, and the applicable rules and regulations of the U.S. Securities and Exchange Commission, or SEC.</t>
        </is>
      </c>
    </row>
    <row r="4">
      <c r="A4" s="4" t="inlineStr">
        <is>
          <t>Reclassifications</t>
        </is>
      </c>
      <c r="B4" s="4" t="inlineStr">
        <is>
          <t xml:space="preserve">Reclassifications Certain reclassifications have also been made within the consolidated balance sheet as of December 31, 2020 to conform to the current year presentation. The Company reclassified approximately $0.1 million out of accrued expenses and other current liabilities into payable and accrued liabilities due to related-party. Total current liabilities as of December 31, 2020 did not change as a result of these reclassifications. </t>
        </is>
      </c>
    </row>
    <row r="5">
      <c r="A5" s="4" t="inlineStr">
        <is>
          <t>Principles of Consolidation</t>
        </is>
      </c>
      <c r="B5" s="4" t="inlineStr">
        <is>
          <t>Principles of Consolidation All intercompany balances and transactions have been eliminated in consolidation.</t>
        </is>
      </c>
    </row>
    <row r="6">
      <c r="A6" s="4" t="inlineStr">
        <is>
          <t>Reverse Stock Split</t>
        </is>
      </c>
      <c r="B6" s="4" t="inlineStr">
        <is>
          <t>Reverse Stock Split On July 8, 2020, the Company’s board of directors approved an amendment to the Company’s certificate of incorporation to effect a 1-for-6.5806</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Series B convertible preferred stock warrant liability, term loan compound derivative liability, term loan, valuation of the Company’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t>
        </is>
      </c>
    </row>
    <row r="8">
      <c r="A8" s="4" t="inlineStr">
        <is>
          <t>Cash and Cash Equivalents</t>
        </is>
      </c>
      <c r="B8" s="4" t="inlineStr">
        <is>
          <t>Cash and Cash Equivalents The Company holds its cash and cash equivalents in checking and money market accounts. The Company considers all highly liquid investments with original maturities of three months or less from the date of purchase to be cash equivalents. Cash equivalents consist primarily of amounts invested in money market accounts that are stated at cost, which approximate fair value.</t>
        </is>
      </c>
    </row>
    <row r="9">
      <c r="A9" s="4" t="inlineStr">
        <is>
          <t>Concentration Of Credit Risk, Credit Losses And Other Risks And Uncertainties</t>
        </is>
      </c>
      <c r="B9" s="4" t="inlineStr">
        <is>
          <t xml:space="preserve">Concentration of Credit Risk, Credit Losses and Other Risks and Uncertainties Financial instruments that potentially subject the Company to a concentration of credit risk consist primarily of cash and cash equivalents. The Company maintains deposits in federally insured financial institutions in excess of federally insured limits, and invests in money market funds. The Company is exposed to credit risk in the event of default by the financial institutions holding its cash and cash equivalents. The Company believes that the institutions are financially stable and, accordingly, minimal credit risk exists. The Company has not experienced any losses on its deposits of cash and cash equival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or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
        </is>
      </c>
    </row>
    <row r="10">
      <c r="A10" s="4" t="inlineStr">
        <is>
          <t>Property and Equipment</t>
        </is>
      </c>
      <c r="B10" s="4" t="inlineStr">
        <is>
          <t>Property and Equipment Property and equipment are stated at cost less accumulated depreciation. Depreciation of property and equipment is provided using the straight-line method over the estimated useful lives of the assets. Leasehold improvements are amortized on a straight-line basis over the shorter of the term of the lease, or the useful life of the assets. Upon sale or retirement of assets, the cost and related accumulated depreciation or amortization are removed from the consolidated balance sheet and the resulting gain or loss is reflected in the consolidated statement of operations and comprehensive loss. Maintenance and repairs are charged to the consolidated statement of operations and comprehensive loss as incurred.</t>
        </is>
      </c>
    </row>
    <row r="11">
      <c r="A11" s="4" t="inlineStr">
        <is>
          <t>Deferred Offering Costs</t>
        </is>
      </c>
      <c r="B11"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generated as a result of the equity financing. </t>
        </is>
      </c>
    </row>
    <row r="12">
      <c r="A12" s="4" t="inlineStr">
        <is>
          <t>Leases</t>
        </is>
      </c>
      <c r="B12" s="4" t="inlineStr">
        <is>
          <t>Leases On January 1, 2021, the Company adopted Accounting Standards Update No. 2016-02, Leases, Topic 842, or Accounting Standards Codification (ASC) 842, using the alternative modified transition method, which applies the standard as of the adoption date. Results and disclosure requirements for reporting periods beginning after January 1, 2021 are presented under ASC 842, while prior period amounts have not been adjusted and continue to be reported in accordance with the historical accounting under ASC 840. The Company determines if an arrangement contains a lease at inception. For arrangements where the Company is the lessee, leases are included in operating or finance lease right-of-use, or ROU, assets; current operating or finance lease liabilities; and non-current operating or finance lease liabilities. Lease ROU assets and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Company considered information available at the adoption date of ASC 842 to determine the incremental borrowing rate for leases in existence as of this date. Lease terms may include options to extend or terminate the lease when the Company is reasonably certain that the option will be exercised. Lease expense for operating leases is recognized on a straight-line basis over the lease term. For finance leases, ROU assets are amortized on a straight-line basis over the shorter of the expected useful life or the lease term, and the carrying amount of the lease liability is adjusted to reflect interest, which is recorded in interest expense. The Company elected to apply each of the practical expedients described in ASC 842 which allow companies (i) not to reassess prior conclusions on whether any expired or existing contracts are or contain a lease, lease classification, and initial direct costs, (ii) combine lease and non-lease components for all underlying assets groups, and (iii) not recognize ROU assets or lease liabilities for short term leases. A short-term lease is a lease that, at the commencement date, has a lease term of 12 months or less and does not include an option to purchase the underlying asset that the lessee is reasonably certain to exercise.</t>
        </is>
      </c>
    </row>
    <row r="13">
      <c r="A13" s="4" t="inlineStr">
        <is>
          <t>Impairment of Long-Lived Assets</t>
        </is>
      </c>
      <c r="B13" s="4" t="inlineStr">
        <is>
          <t xml:space="preserve">Impairment of Long-Lived Assets The Company reviews long-lived assets for impairment whenever events or changes in circumstances indicate that the carrying amount of an asset or asset group may not be recoverable. Recoverability is measured by comparison of the carrying amount to the future undiscounted net cash flows which the asset or asset group are expected to generate. If such assets are considered to be impaired, the impairment to be recognized is measured as the amount by which the carrying amount of the assets exceeds its fair value. Fair value is determined using various valuation techniques including discounted cash flow models, quoted market values and third-party independent appraisals, as considered necessary. The Company has not recorded impairment of any long-lived assets. </t>
        </is>
      </c>
    </row>
    <row r="14">
      <c r="A14" s="4" t="inlineStr">
        <is>
          <t>Fair Value of Financial Instruments</t>
        </is>
      </c>
      <c r="B14" s="4" t="inlineStr">
        <is>
          <t>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is>
      </c>
    </row>
    <row r="15">
      <c r="A15" s="4" t="inlineStr">
        <is>
          <t>Convertible Preferred Stock</t>
        </is>
      </c>
      <c r="B15" s="4" t="inlineStr">
        <is>
          <t>Convertible Preferred Stock The Company records convertible preferred stock net of issuance costs on the dates of issuance, which represents the carrying value. In the event of a change of control of the Company, proceeds will be distributed in accordance with the liquidation preferences set forth in its organization documents unless the holders of convertible preferred stock have converted their convertible preferred stock into common stock. Convertible preferred stock is classified outside of stockholders’ equity (deficit) on the accompanying consolidated balance sheets as events triggering the liquidation preferences are not solely within the Company’s control. The Company has elected not to adjust the carrying values of the convertible preferred stock to the liquidation preferences of such shares because of the uncertainty of whether or when such an event would occur. Upon the consummation of the Company’s initial public offering in July 2020, all shares of convertible preferred stock outstanding and accrued cumulative dividends automatically converted into 23,934,533 shares of common stock.</t>
        </is>
      </c>
    </row>
    <row r="16">
      <c r="A16" s="4" t="inlineStr">
        <is>
          <t>Revenue Recognition</t>
        </is>
      </c>
      <c r="B16" s="4" t="inlineStr">
        <is>
          <t>Revenue Recognition To date, the Company has derived revenue from providing research and development services on a time and materials basis to a related-party. The Company recognizes such revenues over time as services are delivered, and invoices the customer as the work is incurred in arrear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Revenue from Contracts with Customers As part of the Company’s consideration as to whether the Company has entered into a contract with a customer, it considers whether it is probable that it will collect the consideration it is entitled to in exchange for the goods and services it transfers to the customer.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row r="17">
      <c r="A17" s="4" t="inlineStr">
        <is>
          <t>Cost of Services for Related-Party Revenue</t>
        </is>
      </c>
      <c r="B17" s="4" t="inlineStr">
        <is>
          <t>Cost of Services for Related-Party Revenue The Company incurs costs associated with related-party services including direct labor and associated employee benefits, laboratory supplies, and other expenses. These costs are recorded in cost of services for related-party revenue as a component of total operating expenses in the accompanying consolidated statements of operations and comprehensive loss.</t>
        </is>
      </c>
    </row>
    <row r="18">
      <c r="A18" s="4" t="inlineStr">
        <is>
          <t>Research and Development Costs</t>
        </is>
      </c>
      <c r="B18" s="4" t="inlineStr">
        <is>
          <t>Research and Development Costs Research and development costs are expensed as incurred and consist primarily of salaries and benefits, stock-based compensation expense, lab supplies and facility costs, as well as fees paid to nonemployees and entities that conduct certain research and development activities on behalf of the Company and expenses incurred in connection with license agreements.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t>
        </is>
      </c>
    </row>
    <row r="19">
      <c r="A19" s="4" t="inlineStr">
        <is>
          <t>Asset Acquisition Including Acquired In-Process Research and Development Expenses</t>
        </is>
      </c>
      <c r="B19" s="4" t="inlineStr">
        <is>
          <t xml:space="preserve">Asset Acquisition including Acquired In-Process Research and Development Expenses When determining whether a transaction gives rise to an acquisition of a business or asset group, the Company applies a screening test to determine whether substantially all of the fair value of the gross assets acquired in the transaction is concentrated in a single identifiable asset or group of similar identifiable assets. If so, then the assets are not considered a business and the transaction is accounted for as an asset acquisition. The Company measures and recognizes asset acquisitions that are not deemed to be business combinations based on the cost to acquire the asset or group of assets, which includes transaction costs. Goodwill is not recognized in asset acquisitions or transactions to license intellectual property. In an asset acquisition ( When a transaction is accounted for as an asset acquisition, an in-process research and development, or IPR&amp;D asset is only capitalized if it has an alternative future use other than in a particular research and development project. Otherwise, amounts allocated to IPR&amp;D that have no alternative use are expensed. Upfront and milestone payments made related to an asset acquisition are accrued for and expensed when the achievement of the milestone is considered probable. </t>
        </is>
      </c>
    </row>
    <row r="20">
      <c r="A20" s="4" t="inlineStr">
        <is>
          <t>Clinical and Manufacturing Accruals</t>
        </is>
      </c>
      <c r="B20" s="4" t="inlineStr">
        <is>
          <t>Clinical and Manufacturing Accruals The Company records accruals for estimated costs of research, preclinical studies and clinical trials, and manufacturing development, which are a significant component of research and development expenses. A substantial portion of the Company’s ongoing research and development activities are conducted by third-party service providers, including contract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he Company makes significant judgments and estimates in determining the accrual balance at the end of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o assist in its estimates the Company relies upon the receipt of timely and accurate reporting from its clinical and non-clinical studies and other third-party vendors. Through December 31 , 202 1 , there have been no material differences from the Company’s accrued estimated expenses to the actual clinical trial expenses. However, variations in the assumptions used to estimate accruals, including, but not limited to, the number of patients enrolled, the rate of patient enrollment, and the actual services performed, and related costs may vary from the Company’s estimates, resulting in adjustments to clinical trial expense in future periods. Changes in these estimates that result in material changes to the Company’s accruals could materially affect its financial position and results of operations.</t>
        </is>
      </c>
    </row>
    <row r="21">
      <c r="A21" s="4" t="inlineStr">
        <is>
          <t>Stock-based Compensation Expense</t>
        </is>
      </c>
      <c r="B21" s="4" t="inlineStr">
        <is>
          <t xml:space="preserve">Stock-based Compensation Expense The Company incurs stock-based compensation expense primarily from stock options, restricted stock units, and ESPP purchase rights. The Company estimates the fair value of stock options granted to employees, directors and non-employees and ESPP purchase rights using the Black-Scholes option-pricing model. The Black-Scholes model requires the input of subjective assumptions, including expected volatility, expected dividend yield, expected term, risk-free rate of return and the estimated fair value of the underlying common stock on the date of grant. Prior to the Company’s initial public offering, the fair value of the common stock underlying the stock-based awards was determined on each grant date by the board of directors, with input from management, considering the most recently available third-party valuation of common shares. The grant-date fair value of restricted stock units is the fair value of the underlying stock on the award’s grant date. The Company uses the straight-line method to allocate compensation expense to reporting periods over the requisite service period, which is generally the vesting period. The Company accounts for the effect of forfeitures as they occur. </t>
        </is>
      </c>
    </row>
    <row r="22">
      <c r="A22" s="4" t="inlineStr">
        <is>
          <t>Segment Reporting</t>
        </is>
      </c>
      <c r="B22" s="4" t="inlineStr">
        <is>
          <t>Segment Reporting The Company manages its operations as a single</t>
        </is>
      </c>
    </row>
    <row r="23">
      <c r="A23" s="4" t="inlineStr">
        <is>
          <t>Foreign Currency Transactions</t>
        </is>
      </c>
      <c r="B23" s="4" t="inlineStr">
        <is>
          <t>Foreign Currency Transactions The functional currency of the Company’s operation and each of its subsidiaries is U.S. dollars. All assets and liabilities denominated in a foreign currency are translated into U.S. dollars at the exchange rate prevailing on the balance sheet date. Expenses are translated at the average exchange rates prevailing during the applicable period. Foreign currency transaction gains and losses are included in the consolidated statement of operations and comprehensive loss and recorded in other expense, net, and were immaterial for the years December 31, 2021, 2020 and 2019.</t>
        </is>
      </c>
    </row>
    <row r="24">
      <c r="A24" s="4" t="inlineStr">
        <is>
          <t>Income Taxes</t>
        </is>
      </c>
      <c r="B24"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 carrying amounts and tax bases of assets and liabilities using enacted tax rates in effect for the period in which the temporary differences are expected to reverse. The effect of a change in tax rates on deferred tax assets and liabilities is recognized in the consolidated statements of operations and comprehensive loss in the period that includes the enactment date. Deferred income taxes comprise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 If the Company determines that it would be able to realize its deferred tax assets in the future in excess of their net recorded amount, it would make an adjustment to the deferred tax asset valuation allowance, which would reduce the provision for income taxe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t>
        </is>
      </c>
    </row>
    <row r="25">
      <c r="A25" s="4" t="inlineStr">
        <is>
          <t>Comprehensive Loss</t>
        </is>
      </c>
      <c r="B25" s="4" t="inlineStr">
        <is>
          <t>Comprehensive Loss Comprehensive loss is equal to net loss for all periods presented.</t>
        </is>
      </c>
    </row>
    <row r="26">
      <c r="A26" s="4" t="inlineStr">
        <is>
          <t>Net Loss Per Share Attributable to Common Stockholders</t>
        </is>
      </c>
      <c r="B26" s="4" t="inlineStr">
        <is>
          <t>Net Loss Per Share Attributable to Common Stockholders Basic net loss per share is calculated by dividing the net loss attributable to common stockholder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Company applies the two-class method to compute basic and diluted net loss per share when it has issued shares that meet the definition of participating securities. The two-class method determines net loss per share for each class of common stock and participating securities according to dividends declared or accumulated and participation rights in undistributed earnings. The two-class method requires net loss available to common stockholders for the period to be allocated between common and participating securities based upon their respective rights to share in the earnings as if all net loss for the period had been distributed. The Company’s convertible preferred stock participated in any dividends declared by the Company and are therefore considered to be participating securities. The participating securities were not required to participate in the losses of the Company, and therefore during periods of loss there was no allocation required under the two-class method. Upon the consummation of the Company’s initial public offering in July 2020, all shares of convertible preferred stock outstanding and accrued cumulative dividends automatically converted into common stock.</t>
        </is>
      </c>
    </row>
    <row r="27">
      <c r="A27" s="4" t="inlineStr">
        <is>
          <t>Adopted Accounting Pronouncements</t>
        </is>
      </c>
      <c r="B27" s="4" t="inlineStr">
        <is>
          <t>Adopted Accounting Pronouncements In February 2016, the Financial Accounting Standards Board, or FASB, issued ASU No. 2016-02, Topic 842, Leases (ASU 2016-02). ASU 2016-02 requires an entity to recognize assets and liabilities arising from a lease for both operating and finance leases. ASU No. 2016-02 also requires new qualitative and quantitative disclosures to help investors and other financial statement users better understand the amount, timing, and uncertainty of cash flows arising from leases. In June 2020, the FASB issued ASU No. 2020-05, which extended the effective date of ASU No. 2016-02 for non-public business entities, including smaller reporting companies, to fiscal years beginning after December 15, 2021, with early adoption permitted. The Company adopted ASC 842 on January 1, 2021 using the alternative modified transition method, which applies the standard as of the adoption date and therefore, the Company has not applied the standard to the comparative periods presented in the Company's financial statements. The Company elected the following practical expedients:
(i)
not to reassess prior conclusions on whether any expired or existing contracts are or contain a lease, lease classification, and initial direct costs;
(ii)
combine lease and non-lease components
(iii)
not to recognize ROU assets or lease liabilities for short term leases As a lessee, the primary impact of the adoption of ASC 842 was the recognition of operating and finance lease ROU assets of $0.3 million and $0.2 million, respectively, and operating and finance lease liabilities of $0.3 million and $0.2 million, respectively, as of January 1, 2021. ROU assets are presented within other assets, current lease liabilities are presented within accrued expenses and other current liabilities, and non-current lease liabilities are presented within other non-current liabilities on the consolidated balance sheet. See Note 6 "Leases" for additional detail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1. ASU 2019-12 is effective for the Company beginning January 1, 2022. Early adoption is permitted. The Company adopted this standard as of January 1, 2021 on a prospective basis and there was no material impact on its consolidated financial statements and disclosures as a result of the adoption.</t>
        </is>
      </c>
    </row>
    <row r="28">
      <c r="A28" s="4" t="inlineStr">
        <is>
          <t>Series B Preferred Stock</t>
        </is>
      </c>
    </row>
    <row r="29">
      <c r="A29" s="4" t="inlineStr">
        <is>
          <t>Convertible Preferred Stock Warrant Liability</t>
        </is>
      </c>
      <c r="B29" s="4" t="inlineStr">
        <is>
          <t xml:space="preserve">Series B Convertible Preferred Stock Warrant Liability The Company has issued freestanding warrants to purchase its Series B convertible preferred stock. Freestanding warrants for the Company’s convertible preferred stock that are classified outside of permanent equity are recorded at fair value, and are subject to re-measurement at the end of every period until the earlier of the exercise of the warrants or the completion of a liquidation event, including the completion of an initial public offering. Upon exercise, the Series B convertible preferred stock warrant liability would be reclassified to additional paid-in capital, with any change in fair value recognized as a component of other expense, net. Following the Company’s initial public offering, the warrants were automatically converted to warrants to purchase shares of common stock. The Company revalued the Series B convertible preferred stock warrants as of the completion of the initial public offering and reclassified the outstanding preferred stock warrant liability balance to additional paid-in capital with no further re-measurement required as common stock warrants are considered permanent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Recurring Basis</t>
        </is>
      </c>
      <c r="B4" s="4" t="inlineStr">
        <is>
          <t>The following table sets forth the Company’s financial assets that are measured at fair value on a recurring basis by level within the fair value hierarchy (in thousands):
As of December 31, 2021
Level 1
Level 2
Level 3
Fair Value
Financial assets
Cash equivalents
Money market funds
$
357,181
$
—
$
—
$
357,181
As of December 31, 2020
Level 1
Level 2
Level 3
Fair Value
Financial assets
Cash equivalents
Money market funds
$
424,115
$
—
$
—
$
424,1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Components of Property and Equipment</t>
        </is>
      </c>
      <c r="B4" s="4" t="inlineStr">
        <is>
          <t>The following table presents the components of property and equipment, net as of December 31, 2021 and 2020 (in thousands):
December 31,
December 31,
2021
2020
Laboratory Equipment
$
324
$
—
Computer hardware and software
241
63
Leasehold improvements
229
5
Furniture and fixtures
166
9
Property and equipment, gross
960
77
Less: accumulated depreciation and amortization
(63
)
(25
)
Property and equipment, net
$
897
$
52</t>
        </is>
      </c>
    </row>
    <row r="5">
      <c r="A5" s="4" t="inlineStr">
        <is>
          <t>Schedule of Components of Other Assets, Net</t>
        </is>
      </c>
      <c r="B5" s="4" t="inlineStr">
        <is>
          <t>The following table presents the components of other assets, net as of December 31, 2021 and 2020 (in thousands):
December 31,
December 31,
.
2021
2020
Long-term prepaid clinical expenses
$
6,694
$
—
Long-term prepaid contract manufacturing costs
2,854
—
Operating lease right-of-use assets
1,829
—
Finance lease right-of-use assets
746
—
Deposits
144
10
$
12,267
$
10</t>
        </is>
      </c>
    </row>
    <row r="6">
      <c r="A6" s="4" t="inlineStr">
        <is>
          <t>Components of Accrued Expenses and Other Current Liabilities</t>
        </is>
      </c>
      <c r="B6" s="4" t="inlineStr">
        <is>
          <t>The following table presents the components of accrued expenses and other current liabilities as of December 31, 2021 and 2020 (in thousands):
December 31,
December 31,
2021
2020
Accrued clinical and nonclinical study costs
$
4,125
$
1,401
Accrued compensation and related expenses
3,294
1,974
Accrued professional fees
790
300
Accrued contract manufacturing
693
2,123
Finance lease liabilities, current
429
—
Operating lease liabilities, current
313
—
Other
257
151
Accrued federal income tax
—
179
Total accrued expenses and other current liabilities
$
9,901
$
6,1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Operating and Finance Lease Liabilities</t>
        </is>
      </c>
      <c r="B4" s="4" t="inlineStr">
        <is>
          <t>The following table presents the maturities and balance sheet information of the Company's operating and finance lease liabilities as of December 31, 2021 (in thousands, except lease term and discount rate):
December 31, 2021
Operating Leases
Finance Leases
2022
$
519
$
432
2023
482
288
2024
433
—
2025
446
—
Thereafter
301
—
Total lease payments
2,181
720
Less: imputed interest
(166
)
(11
)
Total lease liabilities
$
2,015
$
709
Lease liabilities: current (i)
$
457
$
429
Lease liabilities: non-current (ii)
1,558
280
Total lease liabilities
$
2,015
$
709
Weighted average remaining lease term (in years)
4.3
1.7
Weighted average discount rate
3.5
%
1.7
%
(i)
Current lease liabilities are presented within accrued expenses and other current liabilities and payable and accrued liabilities due to related party of $0.7 million and $0.1 million, respectively, on the consolidated balance sheet.
(ii)
Non-current lease liabilities are presented within other non-current liabilities on the consolidated balance sheet, which includes $0.1 million due to Tallac Therapeutics.</t>
        </is>
      </c>
    </row>
    <row r="5">
      <c r="A5" s="4" t="inlineStr">
        <is>
          <t>Components of Lease Costs</t>
        </is>
      </c>
      <c r="B5" s="4" t="inlineStr">
        <is>
          <t xml:space="preserve">The following table presents the components of lease costs (in thousands):
Year Ended December 31, 2021
Operating lease cost
$
360
Variable lease cost and other, net (i)
84
Finance lease cost
Amortization of right-of-use assets
369
Interest
13
Total lease cost
$
826
(i)
The variable lease cost and other, net is comprised primarily of common area maintenance charges for the operating lease, which is dependent on usage. These costs are classified as operating lease expense due to the election to not separate lease and non-lease components. These costs were not included within the measurement of the Company’s operating lease ROU assets and operating lease liabilities. </t>
        </is>
      </c>
    </row>
    <row r="6">
      <c r="A6" s="4" t="inlineStr">
        <is>
          <t>Supplemental Cash Flow Information Related to Leases</t>
        </is>
      </c>
      <c r="B6" s="4" t="inlineStr">
        <is>
          <t>The following table presents supplemental cash flow information related to leases:
Year Ended December 31, 2021
Cash paid for amounts included in the measurement of lease liabilities:
Operating cash flows from operating leases
$
243
Operating cash flows from finance leases
$
11
Financing cash flows from finance leases
$
281
Right-of-use asset acquired under leases
Operating leases
$
1,780
Finance leases
$
776</t>
        </is>
      </c>
    </row>
    <row r="7">
      <c r="A7" s="4" t="inlineStr">
        <is>
          <t>Schedule of Future Minimum Lease Commitments under Operating Leases</t>
        </is>
      </c>
      <c r="B7" s="4" t="inlineStr">
        <is>
          <t>The following table presents the future minimum lease commitments under the Company’s operating leases as of December 31, 2020, as previously disclosed (in thousands):
December 31, 2020
2021
$
140
2022-2023
206
Total future minimum lease payments
$
3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Common Stock Reserved for Future Issuance</t>
        </is>
      </c>
      <c r="B4" s="4" t="inlineStr">
        <is>
          <t>Common stock reserved for future issuance as of December 31, 2021 consists of the following:
December 31,
2021
Stock options issued and outstanding
5,128,639
Restricted stock units issued and outstanding
15,075
Remaining shares available for future issuance under equity incentive plan
3,407,898
Employee Stock Purchase Plan shares authorized for future issuance
790,822
Total
9,342,4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hares Available for Grant</t>
        </is>
      </c>
      <c r="B4" s="4" t="inlineStr">
        <is>
          <t>The following table provides a summary of share option and restricted stock unit activity under the 2020 Plan:
Shares Available to Grant
Outstanding at December 31, 2020
2,835,445
Authorized
1,593,781
Granted
(1,447,470
)
Canceled/forfeited
426,142
Outstanding at December 31, 2021
3,407,898</t>
        </is>
      </c>
    </row>
    <row r="5">
      <c r="A5" s="4" t="inlineStr">
        <is>
          <t>Summary of Share Option Activity</t>
        </is>
      </c>
      <c r="B5" s="4" t="inlineStr">
        <is>
          <t>The following table provides a summary of share option activity under the Plan and related information:
Outstanding Options
Number of Options
Weighted Average Exercise Price
Weighted Average Remaining Contractual Life (Years)
Aggregate Intrinsic Value
(in thousands)
Outstanding at December 31, 2020
4,857,308
$
8.94
8.86
$
375,270
Authorized
Granted
1,432,395
60.21
Exercised
(734,922
)
3.47
Canceled/forfeited
(426,142
)
10.62
Outstanding at December 31, 2021
5,128,639
$
23.91
8.28
$
49,745
Exercisable at December 31, 2021
3,143,797
$
7.88
7.66
$
48,625</t>
        </is>
      </c>
    </row>
    <row r="6">
      <c r="A6" s="4" t="inlineStr">
        <is>
          <t>Schedule of Fair Value of Each Option Grant Using Black-Scholes Option-Pricing Model</t>
        </is>
      </c>
      <c r="B6" s="4" t="inlineStr">
        <is>
          <t xml:space="preserve">The fair value of each option grant during the years ended December 31, 2021, 2020 and 2019 was estimated with the
Year Ended December 31,
2021
2020
2019
Expected term (in years)
5.3 - 6.1
5.8 - 6.1
4.4 - 6.0
Risk-free interest rate
0.8% - 1.4%
0.3% - 0.8%
1.7% - 2.1%
Expected dividend rate
-
-
-
Expected stock price volatility
79.7% - 86.9%
78.7% - 89.0%
75.2% - 80.5% </t>
        </is>
      </c>
    </row>
    <row r="7">
      <c r="A7" s="4" t="inlineStr">
        <is>
          <t>Summary of Restricted Stock Unit Activity</t>
        </is>
      </c>
      <c r="B7" s="4" t="inlineStr">
        <is>
          <t>The following table provides a summary of restricted stock unit activity under the Plan and related information:
Outstanding RSUs
Number of RSUs
Weighted- Average Grant Date Fair Value
Weighted Average Remaining Contractual Life (Years)
Aggregate Intrinsic Value
(in thousands)
Restricted stock units as of December 31, 2020
—
$
—
Granted
15,075
58.56
Vested
—
—
Canceled/forfeited
—
—
Restricted stock units as of December 31, 2021
15,075
$
58.56
1.83
$
324</t>
        </is>
      </c>
    </row>
    <row r="8">
      <c r="A8" s="4" t="inlineStr">
        <is>
          <t>Summary of Share-Based Compensation Expense</t>
        </is>
      </c>
      <c r="B8" s="4" t="inlineStr">
        <is>
          <t>Stock-based compensation expense includes stock options and restricted stock units and has been reported in the Company’s consolidated statements of operations and comprehensive loss as follows (in thousands):
2021
2020
2019
Research and development
$
5,211
$
2,551
$
105
General and administrative
8,703
2,885
33
Cost of services for related-party revenue
—
—
159
$
13,914
$
5,436
$
2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Components of Loss Before Income Taxes</t>
        </is>
      </c>
      <c r="B4" s="4" t="inlineStr">
        <is>
          <t>The U.S. domestic and international components of pre-tax loss for the years ending December 31, 2021, 2020 and 2019 are as follows (in thousands):
Year Ended December 31,
2021
2020
2019
United States
$
(30,565
)
$
(9,457
)
$
813
International
(52,919
)
(36,042
)
(20,022
)
Loss before income taxes
$
(83,484
)
$
(45,499
)
$
(19,209
)</t>
        </is>
      </c>
    </row>
    <row r="5">
      <c r="A5" s="4" t="inlineStr">
        <is>
          <t>Schedule of Income Tax Provision (Benefit)</t>
        </is>
      </c>
      <c r="B5" s="4" t="inlineStr">
        <is>
          <t>The federal and state provision (benefit) for income taxes consist of the following (in thousands):
Year Ended December 31,
2021
2020
2019
Current provision for income taxes:
Federal
$
(21
)
$
239
$
33
State
—
2
1
International
—
—
—
Total current
(21
)
241
34
Deferred tax provision:
Federal
—
—
—
State
—
—
—
International
—
—
—
Total deferred
—
—
—
Provision for income taxes
$
(21
)
$
241
$
34</t>
        </is>
      </c>
    </row>
    <row r="6">
      <c r="A6" s="4" t="inlineStr">
        <is>
          <t>Schedule of Statutory and Effective Income Tax Rate Reconciliation</t>
        </is>
      </c>
      <c r="B6" s="4" t="inlineStr">
        <is>
          <t>A reconciliation of the U.S. federal statutory income tax rate to the effective tax for the years ended December 31, 2021, 2020 and 2019 are as follows (in thousands):
Year Ended December 31,
2021
2020
2019
At federal statutory income tax rate
$
(17,532
)
$
(9,555
)
$
(4,034
)
State income taxes
(105
)
(3,098
)
(1,875
)
Stock-based compensation
(4,031
)
(5
)
60
Research &amp; Development credits
(2,131
)
(512
)
(861
)
Change in valuation allowance
11,476
5,710
3,733
Other
172
321
75
Foreign rate differential
11,032
7,380
3,886
Prior period true ups
1,098
—
(950
)
Provision for income taxes
$
(21
)
$
241
$
34</t>
        </is>
      </c>
    </row>
    <row r="7">
      <c r="A7" s="4" t="inlineStr">
        <is>
          <t>Schedule of Components of Deferred Tax Assets</t>
        </is>
      </c>
      <c r="B7" s="4" t="inlineStr">
        <is>
          <t>Significant components of the Company’s deferred tax assets as of December 31, 2021 and 2020 are as follows (in thousands):
December 31,
2021
2020
Deferred tax assets:
Loss carryforwards
$
15,407
$
7,283
Research &amp; other credits
5,325
2,861
Other
16
76
Accrued expenses
529
383
Stock options
1,530
696
Lease Liabilities
542
—
Total deferred tax assets
23,349
11,299
Deferred tax liabilities:
Fixed assets
73
11
Lease ROU assets
541
—
Total deferred tax liabilities
614
11
Valuation allowance
(22,735
)
(11,288
)
Net deferred tax assets
$
—
$
—</t>
        </is>
      </c>
    </row>
    <row r="8">
      <c r="A8" s="4" t="inlineStr">
        <is>
          <t>Summary of Net Operating Loss and Tax Credit Carryforwards</t>
        </is>
      </c>
      <c r="B8" s="4" t="inlineStr">
        <is>
          <t>Net operating losses and tax credit carryforwards as of December 31, 2021 are as follows (in thousands):
Amount
Expiration Years
Net operating losses, federal (Post December 31, 2017)
$
47,142
Do Not Expire
Net operating losses, state
$
68,993
2038-2040
Tax credits, federal
$
3,885
2039-2041
Tax credits, state
$
3,236
N/A
Net operating losses, foreign
$
5,509
N/A</t>
        </is>
      </c>
    </row>
    <row r="9">
      <c r="A9" s="4" t="inlineStr">
        <is>
          <t>Schedule of Unrecognized Tax Benefits</t>
        </is>
      </c>
      <c r="B9" s="4" t="inlineStr">
        <is>
          <t>The Company has the following activity relating to unrecognized tax benefits (in thousands):
Year Ended December 31,
2021
2020
2019
Balance at beginning of year
$
842
$
692
$
418
Additions/reversals based on tax positions of prior years
(69
)
(64
)
2
Additions based on tax positions related to the current year
494
240
272
Lapses in statutes of limitations
(50
)
(26
)
—
Balance at end of year
$
1,217
$
842
$
6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attributable to common stockholders (in thousands, except share and per share data):
Year Ended December 31,
2021
2020
2019
Numerator:
Net loss
$
(83,463
)
$
(45,740
)
$
(19,243
)
Less: cumulative preferred dividends allocated to preferred stockholders
—
(5,202
)
(4,028
)
Net loss attributable to common stockholders
$
(83,463
)
$
(50,942
)
$
(23,271
)
Denominator:
Weighted-average shares of common stock outstanding
40,308,050
18,485,343
3,076,461
Net loss per share attributable to common stockholders, basic and diluted
$
(2.07
)
$
(2.76
)
$
(7.56
)</t>
        </is>
      </c>
    </row>
    <row r="5">
      <c r="A5" s="4" t="inlineStr">
        <is>
          <t>Summary of Outstanding Potentially Dilutive Securities Were Excluded from Computation of Diluted Net Loss Per Share</t>
        </is>
      </c>
      <c r="B5" s="4" t="inlineStr">
        <is>
          <t>The following outstanding potentially dilutive securities were excluded from the computation of diluted net loss per share for the years ended December 31, 2021, 2020 and 2019, because including them would have been anti-dilutive:
December 31,
2021
2020
2019
Convertible preferred stock
—
—
10,313,808
Warrants to purchase convertible preferred stock
—
—
61,292
Common stock subject to repurchase
—
63
34,024
Options issued and outstanding
5,128,639
4,857,308
1,183,745
Restricted stock units issued and outstanding
15,075
—
—
5,143,714
4,857,371
11,592,8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mpany's Commitments and Contractual Obligations</t>
        </is>
      </c>
      <c r="B4" s="4" t="inlineStr">
        <is>
          <t>The following table aggregates our material expected contractual obligations and commitments as of December 31, 2021 (in thousands):
December 31, 2021
Total
2022
2023 - 2024
2025 - 2026
Operating lease obligations (1)
$
2,181
$
519
$
915
$
747
Finance lease obligations (2)
720
432
288
—
Manufacturing and service contracts (3)
21,211
17,578
3,550
83
Total
$
24,112
$
18,529
$
4,753
$
830
(1)
The payments consist of (i) payments due for the office space in Burlingame, California under a single operating sub-lease agreement that expires in 2023, and (ii) payments due for the office space in South San Francisco, California under a single operating lease agreement that expires in 2026. See Note 6 to our consolidated financial statements appearing elsewhere in this Annual Report on Form 10-K for details of related commitments.
(2)
Payments due for embedded finance leases related to a pharmaceutical support service contract. See Note 6 to our consolidated financial statements appearing elsewhere in this Annual Report on Form 10-K for details of related commitments.
(3)
In November 2015, we entered into a Master Service Agreement, or the MSA, with KBI Biopharma, Inc. relating to formulation development, process development and cGMP manufacturing of evorpacept for use in clinical trials on a project basis. The MSA had an initial term of three years with successive one-year renewal periods, is cancellable upon notice and is non-exclusive. Statements of work under the MSA commit us to certain future purchase obligations of approximately $ 20.7 million. In addition, we have commitments with two other drug product manufacturers that commit us to certain future purchase obligations of approximately $ 0.5 million. These amounts are based on non-cancellable commitments and forecasts that include estimates of future market demand, quantity discounts and manufacturing efficiencies that may impact timing of purch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40587067</v>
      </c>
      <c r="C5" s="5" t="n">
        <v>39844522</v>
      </c>
    </row>
    <row r="6">
      <c r="A6" s="4" t="inlineStr">
        <is>
          <t>Common stock, shares outstanding</t>
        </is>
      </c>
      <c r="B6" s="5" t="n">
        <v>40587067</v>
      </c>
      <c r="C6" s="5" t="n">
        <v>3984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0" customWidth="1" min="6" max="6"/>
    <col width="20" customWidth="1" min="7" max="7"/>
  </cols>
  <sheetData>
    <row r="1">
      <c r="A1" s="1" t="inlineStr">
        <is>
          <t>Significant Accounting Policies - Additional Information (Details)</t>
        </is>
      </c>
      <c r="B1" s="2" t="inlineStr">
        <is>
          <t>Jul. 08, 2020</t>
        </is>
      </c>
      <c r="C1" s="2" t="inlineStr">
        <is>
          <t>Dec. 31, 2021USD ($)Segment</t>
        </is>
      </c>
      <c r="D1" s="2" t="inlineStr">
        <is>
          <t>Jan. 01, 2021USD ($)</t>
        </is>
      </c>
      <c r="E1" s="2" t="inlineStr">
        <is>
          <t>Dec. 31, 2020USD ($)</t>
        </is>
      </c>
      <c r="F1" s="2" t="inlineStr">
        <is>
          <t>Jul. 31, 2020shares</t>
        </is>
      </c>
      <c r="G1" s="2" t="inlineStr">
        <is>
          <t>Jul. 21, 2020shares</t>
        </is>
      </c>
    </row>
    <row r="2">
      <c r="A2" s="3" t="inlineStr">
        <is>
          <t>Significant Accounting Policies [Line Items]</t>
        </is>
      </c>
    </row>
    <row r="3">
      <c r="A3" s="4" t="inlineStr">
        <is>
          <t>Accrued expenses and other current liabilities</t>
        </is>
      </c>
      <c r="C3" s="6" t="n">
        <v>9901000</v>
      </c>
      <c r="E3" s="6" t="n">
        <v>6128000</v>
      </c>
    </row>
    <row r="4">
      <c r="A4" s="4" t="inlineStr">
        <is>
          <t>Payable and accrued liabilities due to related party</t>
        </is>
      </c>
      <c r="C4" s="6" t="n">
        <v>1630000</v>
      </c>
      <c r="E4" s="5" t="n">
        <v>72000</v>
      </c>
    </row>
    <row r="5">
      <c r="A5" s="4" t="inlineStr">
        <is>
          <t>Reverse stock split, description</t>
        </is>
      </c>
      <c r="C5" s="4" t="inlineStr">
        <is>
          <t>On July 8, 2020, the Company’s board of directors approved an amendment to the Company’s certificate of incorporation to effect a 1-for-6.5806 reverse split of its common stock and convertible preferred stock.</t>
        </is>
      </c>
    </row>
    <row r="6">
      <c r="A6" s="4" t="inlineStr">
        <is>
          <t>Reverse stock split, conversion ratio</t>
        </is>
      </c>
      <c r="B6" s="9" t="n">
        <v>0.151961827</v>
      </c>
    </row>
    <row r="7">
      <c r="A7" s="4" t="inlineStr">
        <is>
          <t>Impairment charges</t>
        </is>
      </c>
      <c r="C7" s="6" t="n">
        <v>0</v>
      </c>
    </row>
    <row r="8">
      <c r="A8" s="4" t="inlineStr">
        <is>
          <t>Number of operating segment | Segment</t>
        </is>
      </c>
      <c r="C8" s="5" t="n">
        <v>1</v>
      </c>
    </row>
    <row r="9">
      <c r="A9" s="4" t="inlineStr">
        <is>
          <t>Operating lease ROU assets</t>
        </is>
      </c>
      <c r="C9" s="6" t="n">
        <v>1800000</v>
      </c>
    </row>
    <row r="10">
      <c r="A10" s="4" t="inlineStr">
        <is>
          <t>Finance lease ROU assets</t>
        </is>
      </c>
      <c r="C10" s="5" t="n">
        <v>700000</v>
      </c>
    </row>
    <row r="11">
      <c r="A11" s="4" t="inlineStr">
        <is>
          <t>Operating lease liabilities</t>
        </is>
      </c>
      <c r="C11" s="5" t="n">
        <v>2015000</v>
      </c>
    </row>
    <row r="12">
      <c r="A12" s="4" t="inlineStr">
        <is>
          <t>Finance lease liabilities</t>
        </is>
      </c>
      <c r="C12" s="6" t="n">
        <v>709000</v>
      </c>
    </row>
    <row r="13">
      <c r="A13" s="4" t="inlineStr">
        <is>
          <t>Finance lease, right-of-use asset, statement of financial position [extensible list]</t>
        </is>
      </c>
      <c r="C13" s="4" t="inlineStr">
        <is>
          <t>us-gaap:OtherAssets</t>
        </is>
      </c>
    </row>
    <row r="14">
      <c r="A14" s="4" t="inlineStr">
        <is>
          <t>Finance lease, liability, current, statement of financial position [extensible list]</t>
        </is>
      </c>
      <c r="C14" s="4" t="inlineStr">
        <is>
          <t>us-gaap:OtherLiabilitiesCurrent</t>
        </is>
      </c>
    </row>
    <row r="15">
      <c r="A15" s="4" t="inlineStr">
        <is>
          <t>Finance lease, liability, noncurrent, statement of financial position [extensible list]</t>
        </is>
      </c>
      <c r="C15" s="4" t="inlineStr">
        <is>
          <t>Other non-current liabilities</t>
        </is>
      </c>
    </row>
    <row r="16">
      <c r="A16" s="4" t="inlineStr">
        <is>
          <t>Operating lease, right-of-use asset, statement of financial position [extensible list]</t>
        </is>
      </c>
      <c r="C16" s="4" t="inlineStr">
        <is>
          <t>us-gaap:PrepaidExpenseAndOtherAssets</t>
        </is>
      </c>
    </row>
    <row r="17">
      <c r="A17" s="4" t="inlineStr">
        <is>
          <t>Operating lease, liability, current, statement of financial position [extensible list]</t>
        </is>
      </c>
      <c r="C17" s="4" t="inlineStr">
        <is>
          <t>us-gaap:OtherLiabilitiesCurrent</t>
        </is>
      </c>
    </row>
    <row r="18">
      <c r="A18" s="4" t="inlineStr">
        <is>
          <t>Operating lease, liability, noncurrent, statement of financial position [extensible list]</t>
        </is>
      </c>
      <c r="C18" s="4" t="inlineStr">
        <is>
          <t>Other non-current liabilities</t>
        </is>
      </c>
    </row>
    <row r="19">
      <c r="A19" s="4" t="inlineStr">
        <is>
          <t>ASU 2016-02</t>
        </is>
      </c>
    </row>
    <row r="20">
      <c r="A20" s="3" t="inlineStr">
        <is>
          <t>Significant Accounting Policies [Line Items]</t>
        </is>
      </c>
    </row>
    <row r="21">
      <c r="A21" s="4" t="inlineStr">
        <is>
          <t>Change in Accounting Principle, Accounting Standards Update, Adopted [true false]</t>
        </is>
      </c>
      <c r="C21" s="4" t="inlineStr">
        <is>
          <t>true</t>
        </is>
      </c>
    </row>
    <row r="22">
      <c r="A22" s="4" t="inlineStr">
        <is>
          <t>Change in Accounting Principle, Accounting Standards Update, Adoption Date</t>
        </is>
      </c>
      <c r="C22" s="4" t="inlineStr">
        <is>
          <t>Jan. 1,
		2021</t>
        </is>
      </c>
    </row>
    <row r="23">
      <c r="A23" s="4" t="inlineStr">
        <is>
          <t>Operating lease ROU assets</t>
        </is>
      </c>
      <c r="D23" s="6" t="n">
        <v>300000</v>
      </c>
    </row>
    <row r="24">
      <c r="A24" s="4" t="inlineStr">
        <is>
          <t>Finance lease ROU assets</t>
        </is>
      </c>
      <c r="D24" s="5" t="n">
        <v>200000</v>
      </c>
    </row>
    <row r="25">
      <c r="A25" s="4" t="inlineStr">
        <is>
          <t>Operating lease liabilities</t>
        </is>
      </c>
      <c r="D25" s="5" t="n">
        <v>300000</v>
      </c>
    </row>
    <row r="26">
      <c r="A26" s="4" t="inlineStr">
        <is>
          <t>Finance lease liabilities</t>
        </is>
      </c>
      <c r="D26" s="6" t="n">
        <v>200000</v>
      </c>
    </row>
    <row r="27">
      <c r="A27" s="4" t="inlineStr">
        <is>
          <t>ASU 2019-12</t>
        </is>
      </c>
    </row>
    <row r="28">
      <c r="A28" s="3" t="inlineStr">
        <is>
          <t>Significant Accounting Policies [Line Items]</t>
        </is>
      </c>
    </row>
    <row r="29">
      <c r="A29" s="4" t="inlineStr">
        <is>
          <t>Change in Accounting Principle, Accounting Standards Update, Adopted [true false]</t>
        </is>
      </c>
      <c r="C29" s="4" t="inlineStr">
        <is>
          <t>true</t>
        </is>
      </c>
    </row>
    <row r="30">
      <c r="A30" s="4" t="inlineStr">
        <is>
          <t>Change in Accounting Principle, Accounting Standards Update, Adoption Date</t>
        </is>
      </c>
      <c r="C30" s="4" t="inlineStr">
        <is>
          <t>Jan. 1,
		2021</t>
        </is>
      </c>
    </row>
    <row r="31">
      <c r="A31" s="4" t="inlineStr">
        <is>
          <t>Change in Accounting Principle, Accounting Standards Update, Immaterial Effect [true false]</t>
        </is>
      </c>
      <c r="C31" s="4" t="inlineStr">
        <is>
          <t>true</t>
        </is>
      </c>
    </row>
    <row r="32">
      <c r="A32" s="4" t="inlineStr">
        <is>
          <t>Initial Public Offering | Common Stock</t>
        </is>
      </c>
    </row>
    <row r="33">
      <c r="A33" s="3" t="inlineStr">
        <is>
          <t>Significant Accounting Policies [Line Items]</t>
        </is>
      </c>
    </row>
    <row r="34">
      <c r="A34" s="4" t="inlineStr">
        <is>
          <t>Convertible shares converted in to common stock | shares</t>
        </is>
      </c>
      <c r="F34" s="5" t="n">
        <v>23934533</v>
      </c>
      <c r="G34" s="5" t="n">
        <v>23934533</v>
      </c>
    </row>
    <row r="35">
      <c r="A35" s="4" t="inlineStr">
        <is>
          <t>Revision of Prior Period, Reclassification, Adjustment</t>
        </is>
      </c>
    </row>
    <row r="36">
      <c r="A36" s="3" t="inlineStr">
        <is>
          <t>Significant Accounting Policies [Line Items]</t>
        </is>
      </c>
    </row>
    <row r="37">
      <c r="A37" s="4" t="inlineStr">
        <is>
          <t>Accrued expenses and other current liabilities</t>
        </is>
      </c>
      <c r="E37" s="5" t="n">
        <v>100000</v>
      </c>
    </row>
    <row r="38">
      <c r="A38" s="4" t="inlineStr">
        <is>
          <t>Payable and accrued liabilities due to related party</t>
        </is>
      </c>
      <c r="E38" s="6"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Assets and Ownership - Additional Information (Details) - ScalmiBio, Inc - USD ($)</t>
        </is>
      </c>
      <c r="B1" s="2" t="inlineStr">
        <is>
          <t>Oct. 04, 2021</t>
        </is>
      </c>
      <c r="C1" s="2" t="inlineStr">
        <is>
          <t>Dec. 31, 2021</t>
        </is>
      </c>
    </row>
    <row r="2">
      <c r="A2" s="3" t="inlineStr">
        <is>
          <t>Business Acquisition [Line Items]</t>
        </is>
      </c>
    </row>
    <row r="3">
      <c r="A3" s="4" t="inlineStr">
        <is>
          <t>Business acquisition, initial payment in cash</t>
        </is>
      </c>
      <c r="B3" s="6" t="n">
        <v>4500000</v>
      </c>
    </row>
    <row r="4">
      <c r="A4" s="4" t="inlineStr">
        <is>
          <t>Business acquisition, addition payment of post-acquisition compensation costs</t>
        </is>
      </c>
      <c r="B4" s="6" t="n">
        <v>2000000</v>
      </c>
    </row>
    <row r="5">
      <c r="A5" s="4" t="inlineStr">
        <is>
          <t>Business acquisition, date of acquisition</t>
        </is>
      </c>
      <c r="B5" s="4" t="inlineStr">
        <is>
          <t>Oct. 4,
		2021</t>
        </is>
      </c>
    </row>
    <row r="6">
      <c r="A6" s="4" t="inlineStr">
        <is>
          <t>Maximum milestones amount payable on clinical development acquired technology</t>
        </is>
      </c>
      <c r="B6" s="6" t="n">
        <v>35000000</v>
      </c>
    </row>
    <row r="7">
      <c r="A7" s="4" t="inlineStr">
        <is>
          <t>Business acquisition, percentage of voting interests acquired</t>
        </is>
      </c>
      <c r="B7" s="4" t="inlineStr">
        <is>
          <t>31.70%</t>
        </is>
      </c>
    </row>
    <row r="8">
      <c r="A8" s="4" t="inlineStr">
        <is>
          <t>Repayment of note and accrued interest</t>
        </is>
      </c>
      <c r="B8" s="6" t="n">
        <v>87000</v>
      </c>
    </row>
    <row r="9">
      <c r="A9" s="4" t="inlineStr">
        <is>
          <t>Acquisition related costs</t>
        </is>
      </c>
      <c r="C9" s="6" t="n">
        <v>200000</v>
      </c>
    </row>
    <row r="10">
      <c r="A10" s="4" t="inlineStr">
        <is>
          <t>Research and Development</t>
        </is>
      </c>
    </row>
    <row r="11">
      <c r="A11" s="3" t="inlineStr">
        <is>
          <t>Business Acquisition [Line Items]</t>
        </is>
      </c>
    </row>
    <row r="12">
      <c r="A12" s="4" t="inlineStr">
        <is>
          <t>Acquisition related costs</t>
        </is>
      </c>
      <c r="C12" s="6" t="n">
        <v>47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s) - Fair Value on Recurring Basis - Money Market Funds - USD ($) $ in Thousands</t>
        </is>
      </c>
      <c r="B1" s="2" t="inlineStr">
        <is>
          <t>Dec. 31, 2021</t>
        </is>
      </c>
      <c r="C1" s="2" t="inlineStr">
        <is>
          <t>Dec. 31, 2020</t>
        </is>
      </c>
    </row>
    <row r="2">
      <c r="A2" s="3" t="inlineStr">
        <is>
          <t>Financial assets</t>
        </is>
      </c>
    </row>
    <row r="3">
      <c r="A3" s="4" t="inlineStr">
        <is>
          <t>Cash equivalents</t>
        </is>
      </c>
      <c r="B3" s="6" t="n">
        <v>357181</v>
      </c>
      <c r="C3" s="6" t="n">
        <v>424115</v>
      </c>
    </row>
    <row r="4">
      <c r="A4" s="4" t="inlineStr">
        <is>
          <t>Level 1</t>
        </is>
      </c>
    </row>
    <row r="5">
      <c r="A5" s="3" t="inlineStr">
        <is>
          <t>Financial assets</t>
        </is>
      </c>
    </row>
    <row r="6">
      <c r="A6" s="4" t="inlineStr">
        <is>
          <t>Cash equivalents</t>
        </is>
      </c>
      <c r="B6" s="6" t="n">
        <v>357181</v>
      </c>
      <c r="C6" s="6" t="n">
        <v>424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 assets transferred from level 1 to level 2</t>
        </is>
      </c>
      <c r="B4" s="6" t="n">
        <v>0</v>
      </c>
      <c r="C4" s="6" t="n">
        <v>0</v>
      </c>
    </row>
    <row r="5">
      <c r="A5" s="4" t="inlineStr">
        <is>
          <t>Fair value assets transferred from level 2 to level 1</t>
        </is>
      </c>
      <c r="B5" s="5" t="n">
        <v>0</v>
      </c>
      <c r="C5" s="5" t="n">
        <v>0</v>
      </c>
    </row>
    <row r="6">
      <c r="A6" s="4" t="inlineStr">
        <is>
          <t>Fair value liabilities transferred from level 1 to level 2</t>
        </is>
      </c>
      <c r="B6" s="5" t="n">
        <v>0</v>
      </c>
      <c r="C6" s="5" t="n">
        <v>0</v>
      </c>
    </row>
    <row r="7">
      <c r="A7" s="4" t="inlineStr">
        <is>
          <t>Fair value liabilities transferred from level 2 to level 1</t>
        </is>
      </c>
      <c r="B7" s="5" t="n">
        <v>0</v>
      </c>
      <c r="C7" s="5" t="n">
        <v>0</v>
      </c>
    </row>
    <row r="8">
      <c r="A8" s="4" t="inlineStr">
        <is>
          <t>Fair value assets transferred into level 3</t>
        </is>
      </c>
      <c r="B8" s="5" t="n">
        <v>0</v>
      </c>
      <c r="C8" s="5" t="n">
        <v>0</v>
      </c>
    </row>
    <row r="9">
      <c r="A9" s="4" t="inlineStr">
        <is>
          <t>Fair value assets transferred out of level 3</t>
        </is>
      </c>
      <c r="B9" s="5" t="n">
        <v>0</v>
      </c>
      <c r="C9" s="5" t="n">
        <v>0</v>
      </c>
    </row>
    <row r="10">
      <c r="A10" s="4" t="inlineStr">
        <is>
          <t>Fair value liabilities transferred into level 3</t>
        </is>
      </c>
      <c r="B10" s="5" t="n">
        <v>0</v>
      </c>
      <c r="C10" s="5" t="n">
        <v>0</v>
      </c>
    </row>
    <row r="11">
      <c r="A11" s="4" t="inlineStr">
        <is>
          <t>Fair value liabilities transferred out of level 3</t>
        </is>
      </c>
      <c r="B11" s="5" t="n">
        <v>0</v>
      </c>
      <c r="C11" s="5" t="n">
        <v>0</v>
      </c>
    </row>
    <row r="12">
      <c r="A12" s="4" t="inlineStr">
        <is>
          <t>Fair Value on Recurring Basis</t>
        </is>
      </c>
    </row>
    <row r="13">
      <c r="A13" s="3" t="inlineStr">
        <is>
          <t>Fair Value Assets And Liabilities Measured On Recurring And Nonrecurring Basis [Line Items]</t>
        </is>
      </c>
    </row>
    <row r="14">
      <c r="A14" s="4" t="inlineStr">
        <is>
          <t>Financial liabilities fair value disclosure</t>
        </is>
      </c>
      <c r="B14" s="6" t="n">
        <v>0</v>
      </c>
      <c r="C1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960</v>
      </c>
      <c r="C3" s="6" t="n">
        <v>77</v>
      </c>
    </row>
    <row r="4">
      <c r="A4" s="4" t="inlineStr">
        <is>
          <t>Less: accumulated depreciation and amortization</t>
        </is>
      </c>
      <c r="B4" s="5" t="n">
        <v>-63</v>
      </c>
      <c r="C4" s="5" t="n">
        <v>-25</v>
      </c>
    </row>
    <row r="5">
      <c r="A5" s="4" t="inlineStr">
        <is>
          <t>Property and equipment, net</t>
        </is>
      </c>
      <c r="B5" s="5" t="n">
        <v>897</v>
      </c>
      <c r="C5" s="5" t="n">
        <v>52</v>
      </c>
    </row>
    <row r="6">
      <c r="A6" s="4" t="inlineStr">
        <is>
          <t>Laboratory Equipment</t>
        </is>
      </c>
    </row>
    <row r="7">
      <c r="A7" s="3" t="inlineStr">
        <is>
          <t>Property Plant And Equipment [Line Items]</t>
        </is>
      </c>
    </row>
    <row r="8">
      <c r="A8" s="4" t="inlineStr">
        <is>
          <t>Property and equipment, gross</t>
        </is>
      </c>
      <c r="B8" s="5" t="n">
        <v>324</v>
      </c>
    </row>
    <row r="9">
      <c r="A9" s="4" t="inlineStr">
        <is>
          <t>Computer Hardware and Software</t>
        </is>
      </c>
    </row>
    <row r="10">
      <c r="A10" s="3" t="inlineStr">
        <is>
          <t>Property Plant And Equipment [Line Items]</t>
        </is>
      </c>
    </row>
    <row r="11">
      <c r="A11" s="4" t="inlineStr">
        <is>
          <t>Property and equipment, gross</t>
        </is>
      </c>
      <c r="B11" s="5" t="n">
        <v>241</v>
      </c>
      <c r="C11" s="5" t="n">
        <v>63</v>
      </c>
    </row>
    <row r="12">
      <c r="A12" s="4" t="inlineStr">
        <is>
          <t>Leasehold Improvements</t>
        </is>
      </c>
    </row>
    <row r="13">
      <c r="A13" s="3" t="inlineStr">
        <is>
          <t>Property Plant And Equipment [Line Items]</t>
        </is>
      </c>
    </row>
    <row r="14">
      <c r="A14" s="4" t="inlineStr">
        <is>
          <t>Property and equipment, gross</t>
        </is>
      </c>
      <c r="B14" s="5" t="n">
        <v>229</v>
      </c>
      <c r="C14" s="5" t="n">
        <v>5</v>
      </c>
    </row>
    <row r="15">
      <c r="A15" s="4" t="inlineStr">
        <is>
          <t>Furniture and Fixtures</t>
        </is>
      </c>
    </row>
    <row r="16">
      <c r="A16" s="3" t="inlineStr">
        <is>
          <t>Property Plant And Equipment [Line Items]</t>
        </is>
      </c>
    </row>
    <row r="17">
      <c r="A17" s="4" t="inlineStr">
        <is>
          <t>Property and equipment, gross</t>
        </is>
      </c>
      <c r="B17" s="6" t="n">
        <v>166</v>
      </c>
      <c r="C17" s="6"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 Additional Information (Details) - USD ($) $ in Millions</t>
        </is>
      </c>
      <c r="B1" s="2" t="inlineStr">
        <is>
          <t>1 Months Ended</t>
        </is>
      </c>
      <c r="C1" s="2" t="inlineStr">
        <is>
          <t>12 Months Ended</t>
        </is>
      </c>
    </row>
    <row r="2">
      <c r="B2" s="2" t="inlineStr">
        <is>
          <t>Jul. 31, 2020</t>
        </is>
      </c>
      <c r="C2" s="2" t="inlineStr">
        <is>
          <t>Dec. 31, 2020</t>
        </is>
      </c>
      <c r="D2" s="2" t="inlineStr">
        <is>
          <t>Dec. 31, 2019</t>
        </is>
      </c>
    </row>
    <row r="3">
      <c r="A3" s="3" t="inlineStr">
        <is>
          <t>Schedule Of Balance Sheet Components [Line Items]</t>
        </is>
      </c>
    </row>
    <row r="4">
      <c r="A4" s="4" t="inlineStr">
        <is>
          <t>Depreciation and amortization expense</t>
        </is>
      </c>
      <c r="C4" s="10" t="n">
        <v>0.2</v>
      </c>
      <c r="D4" s="10" t="n">
        <v>0.4</v>
      </c>
    </row>
    <row r="5">
      <c r="A5" s="4" t="inlineStr">
        <is>
          <t>Lab Equipment and Other Assets</t>
        </is>
      </c>
    </row>
    <row r="6">
      <c r="A6" s="3" t="inlineStr">
        <is>
          <t>Schedule Of Balance Sheet Components [Line Items]</t>
        </is>
      </c>
    </row>
    <row r="7">
      <c r="A7" s="4" t="inlineStr">
        <is>
          <t>Proceeds from transfer of assets</t>
        </is>
      </c>
      <c r="B7" s="10" t="n">
        <v>0.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Other Assets, Net (Details) - USD ($) $ in Thousands</t>
        </is>
      </c>
      <c r="B1" s="2" t="inlineStr">
        <is>
          <t>Dec. 31, 2021</t>
        </is>
      </c>
      <c r="C1" s="2" t="inlineStr">
        <is>
          <t>Dec. 31, 2020</t>
        </is>
      </c>
    </row>
    <row r="2">
      <c r="A2" s="3" t="inlineStr">
        <is>
          <t>Property Plant And Equipment [Line Items]</t>
        </is>
      </c>
    </row>
    <row r="3">
      <c r="A3" s="4" t="inlineStr">
        <is>
          <t>Other assets</t>
        </is>
      </c>
      <c r="B3" s="6" t="n">
        <v>12267</v>
      </c>
      <c r="C3" s="6" t="n">
        <v>10</v>
      </c>
    </row>
    <row r="4">
      <c r="A4" s="4" t="inlineStr">
        <is>
          <t>Long-term Prepaid Clinical Expenses</t>
        </is>
      </c>
    </row>
    <row r="5">
      <c r="A5" s="3" t="inlineStr">
        <is>
          <t>Property Plant And Equipment [Line Items]</t>
        </is>
      </c>
    </row>
    <row r="6">
      <c r="A6" s="4" t="inlineStr">
        <is>
          <t>Other assets</t>
        </is>
      </c>
      <c r="B6" s="5" t="n">
        <v>6694</v>
      </c>
    </row>
    <row r="7">
      <c r="A7" s="4" t="inlineStr">
        <is>
          <t>Long-term Prepaid Contract Manufacturing Costs</t>
        </is>
      </c>
    </row>
    <row r="8">
      <c r="A8" s="3" t="inlineStr">
        <is>
          <t>Property Plant And Equipment [Line Items]</t>
        </is>
      </c>
    </row>
    <row r="9">
      <c r="A9" s="4" t="inlineStr">
        <is>
          <t>Other assets</t>
        </is>
      </c>
      <c r="B9" s="5" t="n">
        <v>2854</v>
      </c>
    </row>
    <row r="10">
      <c r="A10" s="4" t="inlineStr">
        <is>
          <t>Operating Lease Right-of-use Assets</t>
        </is>
      </c>
    </row>
    <row r="11">
      <c r="A11" s="3" t="inlineStr">
        <is>
          <t>Property Plant And Equipment [Line Items]</t>
        </is>
      </c>
    </row>
    <row r="12">
      <c r="A12" s="4" t="inlineStr">
        <is>
          <t>Other assets</t>
        </is>
      </c>
      <c r="B12" s="5" t="n">
        <v>1829</v>
      </c>
    </row>
    <row r="13">
      <c r="A13" s="4" t="inlineStr">
        <is>
          <t>Finance Lease Right-of-use Assets</t>
        </is>
      </c>
    </row>
    <row r="14">
      <c r="A14" s="3" t="inlineStr">
        <is>
          <t>Property Plant And Equipment [Line Items]</t>
        </is>
      </c>
    </row>
    <row r="15">
      <c r="A15" s="4" t="inlineStr">
        <is>
          <t>Other assets</t>
        </is>
      </c>
      <c r="B15" s="5" t="n">
        <v>746</v>
      </c>
    </row>
    <row r="16">
      <c r="A16" s="4" t="inlineStr">
        <is>
          <t>Deposits</t>
        </is>
      </c>
    </row>
    <row r="17">
      <c r="A17" s="3" t="inlineStr">
        <is>
          <t>Property Plant And Equipment [Line Items]</t>
        </is>
      </c>
    </row>
    <row r="18">
      <c r="A18" s="4" t="inlineStr">
        <is>
          <t>Other assets</t>
        </is>
      </c>
      <c r="B18" s="6" t="n">
        <v>144</v>
      </c>
      <c r="C18"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s) - USD ($) $ in Thousands</t>
        </is>
      </c>
      <c r="B1" s="2" t="inlineStr">
        <is>
          <t>Dec. 31, 2021</t>
        </is>
      </c>
      <c r="C1" s="2" t="inlineStr">
        <is>
          <t>Dec. 31, 2020</t>
        </is>
      </c>
    </row>
    <row r="2">
      <c r="A2" s="3" t="inlineStr">
        <is>
          <t>Balance Sheet Related Disclosures [Abstract]</t>
        </is>
      </c>
    </row>
    <row r="3">
      <c r="A3" s="4" t="inlineStr">
        <is>
          <t>Accrued clinical and nonclinical study costs</t>
        </is>
      </c>
      <c r="B3" s="6" t="n">
        <v>4125</v>
      </c>
      <c r="C3" s="6" t="n">
        <v>1401</v>
      </c>
    </row>
    <row r="4">
      <c r="A4" s="4" t="inlineStr">
        <is>
          <t>Accrued compensation and related expenses</t>
        </is>
      </c>
      <c r="B4" s="5" t="n">
        <v>3294</v>
      </c>
      <c r="C4" s="5" t="n">
        <v>1974</v>
      </c>
    </row>
    <row r="5">
      <c r="A5" s="4" t="inlineStr">
        <is>
          <t>Accrued professional fees</t>
        </is>
      </c>
      <c r="B5" s="5" t="n">
        <v>790</v>
      </c>
      <c r="C5" s="5" t="n">
        <v>300</v>
      </c>
    </row>
    <row r="6">
      <c r="A6" s="4" t="inlineStr">
        <is>
          <t>Accrued contract manufacturing</t>
        </is>
      </c>
      <c r="B6" s="5" t="n">
        <v>693</v>
      </c>
      <c r="C6" s="5" t="n">
        <v>2123</v>
      </c>
    </row>
    <row r="7">
      <c r="A7" s="4" t="inlineStr">
        <is>
          <t>Finance lease liabilities, current</t>
        </is>
      </c>
      <c r="B7" s="5" t="n">
        <v>429</v>
      </c>
    </row>
    <row r="8">
      <c r="A8" s="4" t="inlineStr">
        <is>
          <t>Operating lease liabilities, current</t>
        </is>
      </c>
      <c r="B8" s="5" t="n">
        <v>313</v>
      </c>
    </row>
    <row r="9">
      <c r="A9" s="4" t="inlineStr">
        <is>
          <t>Other</t>
        </is>
      </c>
      <c r="B9" s="5" t="n">
        <v>257</v>
      </c>
      <c r="C9" s="5" t="n">
        <v>151</v>
      </c>
    </row>
    <row r="10">
      <c r="A10" s="4" t="inlineStr">
        <is>
          <t>Accrued federal income tax</t>
        </is>
      </c>
      <c r="C10" s="5" t="n">
        <v>179</v>
      </c>
    </row>
    <row r="11">
      <c r="A11" s="4" t="inlineStr">
        <is>
          <t>Total accrued expenses and other current liabilities</t>
        </is>
      </c>
      <c r="B11" s="6" t="n">
        <v>9901</v>
      </c>
      <c r="C11" s="6" t="n">
        <v>61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23" customWidth="1" min="2" max="2"/>
    <col width="80" customWidth="1" min="3" max="3"/>
    <col width="21" customWidth="1" min="4" max="4"/>
    <col width="21" customWidth="1" min="5" max="5"/>
    <col width="17" customWidth="1" min="6" max="6"/>
  </cols>
  <sheetData>
    <row r="1">
      <c r="A1" s="1" t="inlineStr">
        <is>
          <t>Leases - Additional Information (Details) $ in Thousands</t>
        </is>
      </c>
      <c r="B1" s="2" t="inlineStr">
        <is>
          <t>1 Months Ended</t>
        </is>
      </c>
      <c r="C1" s="2" t="inlineStr">
        <is>
          <t>12 Months Ended</t>
        </is>
      </c>
    </row>
    <row r="2">
      <c r="B2" s="2" t="inlineStr">
        <is>
          <t>May 31, 2021USD ($)ft²</t>
        </is>
      </c>
      <c r="C2" s="2" t="inlineStr">
        <is>
          <t>Dec. 31, 2021USD ($)</t>
        </is>
      </c>
      <c r="D2" s="2" t="inlineStr">
        <is>
          <t>Dec. 31, 2020USD ($)</t>
        </is>
      </c>
      <c r="E2" s="2" t="inlineStr">
        <is>
          <t>Dec. 31, 2019USD ($)</t>
        </is>
      </c>
      <c r="F2" s="2" t="inlineStr">
        <is>
          <t>Dec. 31, 2017</t>
        </is>
      </c>
    </row>
    <row r="3">
      <c r="A3" s="3" t="inlineStr">
        <is>
          <t>Lessee Lease Description [Line Items]</t>
        </is>
      </c>
    </row>
    <row r="4">
      <c r="A4" s="4" t="inlineStr">
        <is>
          <t>Operating lease ROU assets</t>
        </is>
      </c>
      <c r="C4" s="6" t="n">
        <v>1800</v>
      </c>
    </row>
    <row r="5">
      <c r="A5" s="4" t="inlineStr">
        <is>
          <t>Operating lease liabilities</t>
        </is>
      </c>
      <c r="C5" s="6" t="n">
        <v>2015</v>
      </c>
    </row>
    <row r="6">
      <c r="A6" s="4" t="inlineStr">
        <is>
          <t>Option to extend term</t>
        </is>
      </c>
      <c r="C6" s="4" t="inlineStr">
        <is>
          <t>no</t>
        </is>
      </c>
    </row>
    <row r="7">
      <c r="A7" s="4" t="inlineStr">
        <is>
          <t>Finance lease ROU assets</t>
        </is>
      </c>
      <c r="C7" s="6" t="n">
        <v>700</v>
      </c>
    </row>
    <row r="8">
      <c r="A8" s="4" t="inlineStr">
        <is>
          <t>Office Space at 866 Malcolm Road, Burlingame, California</t>
        </is>
      </c>
    </row>
    <row r="9">
      <c r="A9" s="3" t="inlineStr">
        <is>
          <t>Lessee Lease Description [Line Items]</t>
        </is>
      </c>
    </row>
    <row r="10">
      <c r="A10" s="4" t="inlineStr">
        <is>
          <t>Lessee, operating lease term of contract</t>
        </is>
      </c>
      <c r="F10" s="4" t="inlineStr">
        <is>
          <t>5 years 4 months</t>
        </is>
      </c>
    </row>
    <row r="11">
      <c r="A11" s="4" t="inlineStr">
        <is>
          <t>Lessee, operating lease commencing end date</t>
        </is>
      </c>
      <c r="F11" s="4" t="inlineStr">
        <is>
          <t>May 31,
		2023</t>
        </is>
      </c>
    </row>
    <row r="12">
      <c r="A12" s="4" t="inlineStr">
        <is>
          <t>Operating lease ROU assets</t>
        </is>
      </c>
      <c r="C12" s="5" t="n">
        <v>200</v>
      </c>
    </row>
    <row r="13">
      <c r="A13" s="4" t="inlineStr">
        <is>
          <t>Operating lease liabilities</t>
        </is>
      </c>
      <c r="C13" s="5" t="n">
        <v>200</v>
      </c>
    </row>
    <row r="14">
      <c r="A14" s="4" t="inlineStr">
        <is>
          <t>Rent expense</t>
        </is>
      </c>
      <c r="D14" s="6" t="n">
        <v>600</v>
      </c>
      <c r="E14" s="6" t="n">
        <v>800</v>
      </c>
    </row>
    <row r="15">
      <c r="A15" s="4" t="inlineStr">
        <is>
          <t>Office Space at 323 Allerton Avenue, South San Francisco, California</t>
        </is>
      </c>
    </row>
    <row r="16">
      <c r="A16" s="3" t="inlineStr">
        <is>
          <t>Lessee Lease Description [Line Items]</t>
        </is>
      </c>
    </row>
    <row r="17">
      <c r="A17" s="4" t="inlineStr">
        <is>
          <t>Lessee, operating lease commencing end date</t>
        </is>
      </c>
      <c r="B17" s="4" t="inlineStr">
        <is>
          <t>Aug. 31,
		2026</t>
        </is>
      </c>
    </row>
    <row r="18">
      <c r="A18" s="4" t="inlineStr">
        <is>
          <t>Operating lease ROU assets</t>
        </is>
      </c>
      <c r="B18" s="6" t="n">
        <v>2000</v>
      </c>
      <c r="C18" s="5" t="n">
        <v>1600</v>
      </c>
    </row>
    <row r="19">
      <c r="A19" s="4" t="inlineStr">
        <is>
          <t>Operating lease liabilities</t>
        </is>
      </c>
      <c r="C19" s="6" t="n">
        <v>1800</v>
      </c>
    </row>
    <row r="20">
      <c r="A20" s="4" t="inlineStr">
        <is>
          <t>Area of operating lease | ft²</t>
        </is>
      </c>
      <c r="B20" s="5" t="n">
        <v>10000</v>
      </c>
    </row>
    <row r="21">
      <c r="A21" s="4" t="inlineStr">
        <is>
          <t>Operating lease, description</t>
        </is>
      </c>
      <c r="C21" s="4" t="inlineStr">
        <is>
          <t>Company entered into a lease agreement for office space totaling approximately 10,000 square feet at 323 Allerton Avenue, South San Francisco, California. The term of the lease is from July 5, 2021 to August 31, 2026, with early entry date of June 6, 2021. The lease does not provide an option to extend after it expires. The total lease payments for the life of the lease is approximately $2.0 million. The Company obtained the right to direct the usage of the office space on the early entry date, and therefore considered June 6, 2021 as the lease commencement date.</t>
        </is>
      </c>
    </row>
    <row r="22">
      <c r="A22" s="4" t="inlineStr">
        <is>
          <t>Existence of option to extend</t>
        </is>
      </c>
      <c r="B22" s="4" t="inlineStr">
        <is>
          <t>false</t>
        </is>
      </c>
    </row>
    <row r="23">
      <c r="A23" s="4" t="inlineStr">
        <is>
          <t>Lessee, operating lease early entry date</t>
        </is>
      </c>
      <c r="B23" s="4" t="inlineStr">
        <is>
          <t>Jun. 6,
		2021</t>
        </is>
      </c>
    </row>
    <row r="24">
      <c r="A24" s="4" t="inlineStr">
        <is>
          <t>Option to extend term</t>
        </is>
      </c>
      <c r="B24" s="4" t="inlineStr">
        <is>
          <t>no</t>
        </is>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Leases - Schedule of Maturities of Operating and Finance Lease Liabilities (Details) $ in Thousands</t>
        </is>
      </c>
      <c r="B1" s="2" t="inlineStr">
        <is>
          <t>Dec. 31, 2021USD ($)</t>
        </is>
      </c>
    </row>
    <row r="2">
      <c r="A2" s="3" t="inlineStr">
        <is>
          <t>Lessee, Operating Lease, Liability, Payment, Due [Abstract]</t>
        </is>
      </c>
    </row>
    <row r="3">
      <c r="A3" s="4" t="inlineStr">
        <is>
          <t>2022</t>
        </is>
      </c>
      <c r="B3" s="6" t="n">
        <v>519</v>
      </c>
    </row>
    <row r="4">
      <c r="A4" s="4" t="inlineStr">
        <is>
          <t>2023</t>
        </is>
      </c>
      <c r="B4" s="5" t="n">
        <v>482</v>
      </c>
    </row>
    <row r="5">
      <c r="A5" s="4" t="inlineStr">
        <is>
          <t>2024</t>
        </is>
      </c>
      <c r="B5" s="5" t="n">
        <v>433</v>
      </c>
    </row>
    <row r="6">
      <c r="A6" s="4" t="inlineStr">
        <is>
          <t>2025</t>
        </is>
      </c>
      <c r="B6" s="5" t="n">
        <v>446</v>
      </c>
    </row>
    <row r="7">
      <c r="A7" s="4" t="inlineStr">
        <is>
          <t>Thereafter</t>
        </is>
      </c>
      <c r="B7" s="5" t="n">
        <v>301</v>
      </c>
    </row>
    <row r="8">
      <c r="A8" s="4" t="inlineStr">
        <is>
          <t>Total lease payments</t>
        </is>
      </c>
      <c r="B8" s="5" t="n">
        <v>2181</v>
      </c>
    </row>
    <row r="9">
      <c r="A9" s="4" t="inlineStr">
        <is>
          <t>Less: imputed interest</t>
        </is>
      </c>
      <c r="B9" s="5" t="n">
        <v>-166</v>
      </c>
    </row>
    <row r="10">
      <c r="A10" s="4" t="inlineStr">
        <is>
          <t>Operating lease liabilities</t>
        </is>
      </c>
      <c r="B10" s="5" t="n">
        <v>2015</v>
      </c>
    </row>
    <row r="11">
      <c r="A11" s="4" t="inlineStr">
        <is>
          <t>Lease liabilities: current</t>
        </is>
      </c>
      <c r="B11" s="5" t="n">
        <v>457</v>
      </c>
    </row>
    <row r="12">
      <c r="A12" s="4" t="inlineStr">
        <is>
          <t>Lease liabilities: non-current</t>
        </is>
      </c>
      <c r="B12" s="5" t="n">
        <v>1558</v>
      </c>
    </row>
    <row r="13">
      <c r="A13" s="4" t="inlineStr">
        <is>
          <t>Total lease liabilities</t>
        </is>
      </c>
      <c r="B13" s="6" t="n">
        <v>2015</v>
      </c>
    </row>
    <row r="14">
      <c r="A14" s="4" t="inlineStr">
        <is>
          <t>Weighted average remaining lease term (in years)</t>
        </is>
      </c>
      <c r="B14" s="4" t="inlineStr">
        <is>
          <t>4 years 3 months 18 days</t>
        </is>
      </c>
    </row>
    <row r="15">
      <c r="A15" s="4" t="inlineStr">
        <is>
          <t>Weighted average discount rate</t>
        </is>
      </c>
      <c r="B15" s="4" t="inlineStr">
        <is>
          <t>3.50%</t>
        </is>
      </c>
    </row>
    <row r="16">
      <c r="A16" s="3" t="inlineStr">
        <is>
          <t>Finance Lease, Liability, Payment, Due [Abstract]</t>
        </is>
      </c>
    </row>
    <row r="17">
      <c r="A17" s="4" t="inlineStr">
        <is>
          <t>2022</t>
        </is>
      </c>
      <c r="B17" s="6" t="n">
        <v>432</v>
      </c>
    </row>
    <row r="18">
      <c r="A18" s="4" t="inlineStr">
        <is>
          <t>2023</t>
        </is>
      </c>
      <c r="B18" s="5" t="n">
        <v>288</v>
      </c>
    </row>
    <row r="19">
      <c r="A19" s="4" t="inlineStr">
        <is>
          <t>Total lease payments</t>
        </is>
      </c>
      <c r="B19" s="5" t="n">
        <v>720</v>
      </c>
    </row>
    <row r="20">
      <c r="A20" s="4" t="inlineStr">
        <is>
          <t>Less: imputed interest</t>
        </is>
      </c>
      <c r="B20" s="5" t="n">
        <v>-11</v>
      </c>
    </row>
    <row r="21">
      <c r="A21" s="4" t="inlineStr">
        <is>
          <t>Finance lease liabilities</t>
        </is>
      </c>
      <c r="B21" s="5" t="n">
        <v>709</v>
      </c>
    </row>
    <row r="22">
      <c r="A22" s="4" t="inlineStr">
        <is>
          <t>Finance lease liabilities, current</t>
        </is>
      </c>
      <c r="B22" s="5" t="n">
        <v>429</v>
      </c>
    </row>
    <row r="23">
      <c r="A23" s="4" t="inlineStr">
        <is>
          <t>Finance leases: non-current</t>
        </is>
      </c>
      <c r="B23" s="5" t="n">
        <v>280</v>
      </c>
    </row>
    <row r="24">
      <c r="A24" s="4" t="inlineStr">
        <is>
          <t>Total lease liabilities</t>
        </is>
      </c>
      <c r="B24" s="6" t="n">
        <v>709</v>
      </c>
    </row>
    <row r="25">
      <c r="A25" s="4" t="inlineStr">
        <is>
          <t>Weighted average remaining lease term (in years)</t>
        </is>
      </c>
      <c r="B25" s="4" t="inlineStr">
        <is>
          <t>1 year 8 months 12 days</t>
        </is>
      </c>
    </row>
    <row r="26">
      <c r="A26" s="4" t="inlineStr">
        <is>
          <t>Weighted average discount rate</t>
        </is>
      </c>
      <c r="B26" s="4" t="inlineStr">
        <is>
          <t>1.7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lated-party revenue</t>
        </is>
      </c>
      <c r="C4" s="6" t="n">
        <v>1182</v>
      </c>
      <c r="D4" s="6" t="n">
        <v>4796</v>
      </c>
    </row>
    <row r="5">
      <c r="A5" s="4" t="inlineStr">
        <is>
          <t>Type of revenue description</t>
        </is>
      </c>
      <c r="B5" s="4" t="inlineStr">
        <is>
          <t>Related-party</t>
        </is>
      </c>
      <c r="C5" s="4" t="inlineStr">
        <is>
          <t>Related-party</t>
        </is>
      </c>
      <c r="D5" s="4" t="inlineStr">
        <is>
          <t>Related-party</t>
        </is>
      </c>
    </row>
    <row r="6">
      <c r="A6" s="3" t="inlineStr">
        <is>
          <t>Operating expenses:</t>
        </is>
      </c>
    </row>
    <row r="7">
      <c r="A7" s="4" t="inlineStr">
        <is>
          <t>Research and development</t>
        </is>
      </c>
      <c r="B7" s="6" t="n">
        <v>60170</v>
      </c>
      <c r="C7" s="6" t="n">
        <v>28961</v>
      </c>
      <c r="D7" s="6" t="n">
        <v>16306</v>
      </c>
    </row>
    <row r="8">
      <c r="A8" s="4" t="inlineStr">
        <is>
          <t>General and administrative</t>
        </is>
      </c>
      <c r="B8" s="5" t="n">
        <v>23385</v>
      </c>
      <c r="C8" s="5" t="n">
        <v>14809</v>
      </c>
      <c r="D8" s="5" t="n">
        <v>3313</v>
      </c>
    </row>
    <row r="9">
      <c r="A9" s="4" t="inlineStr">
        <is>
          <t>Cost of services for related-party revenue</t>
        </is>
      </c>
      <c r="C9" s="5" t="n">
        <v>1075</v>
      </c>
      <c r="D9" s="5" t="n">
        <v>4360</v>
      </c>
    </row>
    <row r="10">
      <c r="A10" s="4" t="inlineStr">
        <is>
          <t>Total operating expenses</t>
        </is>
      </c>
      <c r="B10" s="5" t="n">
        <v>83555</v>
      </c>
      <c r="C10" s="5" t="n">
        <v>44845</v>
      </c>
      <c r="D10" s="5" t="n">
        <v>23979</v>
      </c>
    </row>
    <row r="11">
      <c r="A11" s="4" t="inlineStr">
        <is>
          <t>Loss from operations</t>
        </is>
      </c>
      <c r="B11" s="5" t="n">
        <v>-83555</v>
      </c>
      <c r="C11" s="5" t="n">
        <v>-43663</v>
      </c>
      <c r="D11" s="5" t="n">
        <v>-19183</v>
      </c>
    </row>
    <row r="12">
      <c r="A12" s="4" t="inlineStr">
        <is>
          <t>Interest expense</t>
        </is>
      </c>
      <c r="B12" s="5" t="n">
        <v>-13</v>
      </c>
      <c r="C12" s="5" t="n">
        <v>-811</v>
      </c>
      <c r="D12" s="5" t="n">
        <v>-21</v>
      </c>
    </row>
    <row r="13">
      <c r="A13" s="4" t="inlineStr">
        <is>
          <t>Other income (expense), net</t>
        </is>
      </c>
      <c r="B13" s="5" t="n">
        <v>84</v>
      </c>
      <c r="C13" s="5" t="n">
        <v>-404</v>
      </c>
      <c r="D13" s="5" t="n">
        <v>-5</v>
      </c>
    </row>
    <row r="14">
      <c r="A14" s="4" t="inlineStr">
        <is>
          <t>Loss on early debt extinguishment</t>
        </is>
      </c>
      <c r="C14" s="5" t="n">
        <v>-621</v>
      </c>
    </row>
    <row r="15">
      <c r="A15" s="4" t="inlineStr">
        <is>
          <t>Loss before income taxes</t>
        </is>
      </c>
      <c r="B15" s="5" t="n">
        <v>-83484</v>
      </c>
      <c r="C15" s="5" t="n">
        <v>-45499</v>
      </c>
      <c r="D15" s="5" t="n">
        <v>-19209</v>
      </c>
    </row>
    <row r="16">
      <c r="A16" s="4" t="inlineStr">
        <is>
          <t>Income tax benefit (provision)</t>
        </is>
      </c>
      <c r="B16" s="5" t="n">
        <v>21</v>
      </c>
      <c r="C16" s="5" t="n">
        <v>-241</v>
      </c>
      <c r="D16" s="5" t="n">
        <v>-34</v>
      </c>
    </row>
    <row r="17">
      <c r="A17" s="4" t="inlineStr">
        <is>
          <t>Net loss and comprehensive loss</t>
        </is>
      </c>
      <c r="B17" s="5" t="n">
        <v>-83463</v>
      </c>
      <c r="C17" s="5" t="n">
        <v>-45740</v>
      </c>
      <c r="D17" s="5" t="n">
        <v>-19243</v>
      </c>
    </row>
    <row r="18">
      <c r="A18" s="4" t="inlineStr">
        <is>
          <t>Cumulative dividends allocated to preferred stockholders</t>
        </is>
      </c>
      <c r="C18" s="5" t="n">
        <v>-5202</v>
      </c>
      <c r="D18" s="5" t="n">
        <v>-4028</v>
      </c>
    </row>
    <row r="19">
      <c r="A19" s="4" t="inlineStr">
        <is>
          <t>Net loss attributable to common stockholders</t>
        </is>
      </c>
      <c r="B19" s="6" t="n">
        <v>-83463</v>
      </c>
      <c r="C19" s="6" t="n">
        <v>-50942</v>
      </c>
      <c r="D19" s="6" t="n">
        <v>-23271</v>
      </c>
    </row>
    <row r="20">
      <c r="A20" s="4" t="inlineStr">
        <is>
          <t>Net loss per share attributable to common stockholders, basic and diluted</t>
        </is>
      </c>
      <c r="B20" s="8" t="n">
        <v>-2.07</v>
      </c>
      <c r="C20" s="8" t="n">
        <v>-2.76</v>
      </c>
      <c r="D20" s="8" t="n">
        <v>-7.56</v>
      </c>
    </row>
    <row r="21">
      <c r="A21" s="4" t="inlineStr">
        <is>
          <t>Weighted-average shares of common stock used to compute net loss per share attributable to common stockholders, basic and diluted</t>
        </is>
      </c>
      <c r="B21" s="5" t="n">
        <v>40308050</v>
      </c>
      <c r="C21" s="5" t="n">
        <v>18485343</v>
      </c>
      <c r="D21" s="5" t="n">
        <v>30764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and Finance Lease Liabilities (Parenthetical) (Details) $ in Thousands</t>
        </is>
      </c>
      <c r="B1" s="2" t="inlineStr">
        <is>
          <t>Dec. 31, 2021USD ($)</t>
        </is>
      </c>
    </row>
    <row r="2">
      <c r="A2" s="3" t="inlineStr">
        <is>
          <t>Lessee Lease Description [Line Items]</t>
        </is>
      </c>
    </row>
    <row r="3">
      <c r="A3" s="4" t="inlineStr">
        <is>
          <t>Operating current lease liabilities</t>
        </is>
      </c>
      <c r="B3" s="6" t="n">
        <v>457</v>
      </c>
    </row>
    <row r="4">
      <c r="A4" s="4" t="inlineStr">
        <is>
          <t>Finance current lease liabilities</t>
        </is>
      </c>
      <c r="B4" s="5" t="n">
        <v>429</v>
      </c>
    </row>
    <row r="5">
      <c r="A5" s="4" t="inlineStr">
        <is>
          <t>Finance non-current lease liabilities</t>
        </is>
      </c>
      <c r="B5" s="5" t="n">
        <v>280</v>
      </c>
    </row>
    <row r="6">
      <c r="A6" s="4" t="inlineStr">
        <is>
          <t>Tallac Therapeutics</t>
        </is>
      </c>
    </row>
    <row r="7">
      <c r="A7" s="3" t="inlineStr">
        <is>
          <t>Lessee Lease Description [Line Items]</t>
        </is>
      </c>
    </row>
    <row r="8">
      <c r="A8" s="4" t="inlineStr">
        <is>
          <t>Finance non-current lease liabilities</t>
        </is>
      </c>
      <c r="B8" s="5" t="n">
        <v>100</v>
      </c>
    </row>
    <row r="9">
      <c r="A9" s="4" t="inlineStr">
        <is>
          <t>Accrued Expenses and Other Current Liabilities and Payable and Accrued Liabilities Due to Related Party</t>
        </is>
      </c>
    </row>
    <row r="10">
      <c r="A10" s="3" t="inlineStr">
        <is>
          <t>Lessee Lease Description [Line Items]</t>
        </is>
      </c>
    </row>
    <row r="11">
      <c r="A11" s="4" t="inlineStr">
        <is>
          <t>Operating current lease liabilities</t>
        </is>
      </c>
      <c r="B11" s="5" t="n">
        <v>700</v>
      </c>
    </row>
    <row r="12">
      <c r="A12" s="4" t="inlineStr">
        <is>
          <t>Finance current lease liabilities</t>
        </is>
      </c>
      <c r="B12"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Leases - Components of Lease Costs (Details) $ in Thousands</t>
        </is>
      </c>
      <c r="B1" s="2" t="inlineStr">
        <is>
          <t>12 Months Ended</t>
        </is>
      </c>
    </row>
    <row r="2">
      <c r="B2" s="2" t="inlineStr">
        <is>
          <t>Dec. 31, 2021USD ($)</t>
        </is>
      </c>
    </row>
    <row r="3">
      <c r="A3" s="3" t="inlineStr">
        <is>
          <t>Leases [Abstract]</t>
        </is>
      </c>
    </row>
    <row r="4">
      <c r="A4" s="4" t="inlineStr">
        <is>
          <t>Operating lease cost</t>
        </is>
      </c>
      <c r="B4" s="6" t="n">
        <v>360</v>
      </c>
    </row>
    <row r="5">
      <c r="A5" s="4" t="inlineStr">
        <is>
          <t>Variable lease cost and other, net</t>
        </is>
      </c>
      <c r="B5" s="5" t="n">
        <v>84</v>
      </c>
    </row>
    <row r="6">
      <c r="A6" s="4" t="inlineStr">
        <is>
          <t>Finance lease cost, Amortization of right-of-use assets</t>
        </is>
      </c>
      <c r="B6" s="5" t="n">
        <v>369</v>
      </c>
    </row>
    <row r="7">
      <c r="A7" s="4" t="inlineStr">
        <is>
          <t>Finance lease cost, Interest</t>
        </is>
      </c>
      <c r="B7" s="5" t="n">
        <v>13</v>
      </c>
    </row>
    <row r="8">
      <c r="A8" s="4" t="inlineStr">
        <is>
          <t>Total lease cost</t>
        </is>
      </c>
      <c r="B8" s="6" t="n">
        <v>8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s) $ in Thousands</t>
        </is>
      </c>
      <c r="B1" s="2" t="inlineStr">
        <is>
          <t>12 Months Ended</t>
        </is>
      </c>
    </row>
    <row r="2">
      <c r="B2" s="2" t="inlineStr">
        <is>
          <t>Dec. 31, 2021USD ($)</t>
        </is>
      </c>
    </row>
    <row r="3">
      <c r="A3" s="3" t="inlineStr">
        <is>
          <t>Cash paid for amounts included in the measurement of lease liabilities:</t>
        </is>
      </c>
    </row>
    <row r="4">
      <c r="A4" s="4" t="inlineStr">
        <is>
          <t>Operating cash flows from operating leases</t>
        </is>
      </c>
      <c r="B4" s="6" t="n">
        <v>243</v>
      </c>
    </row>
    <row r="5">
      <c r="A5" s="4" t="inlineStr">
        <is>
          <t>Operating cash flows from finance leases</t>
        </is>
      </c>
      <c r="B5" s="5" t="n">
        <v>11</v>
      </c>
    </row>
    <row r="6">
      <c r="A6" s="4" t="inlineStr">
        <is>
          <t>Financing cash flows from finance leases</t>
        </is>
      </c>
      <c r="B6" s="5" t="n">
        <v>281</v>
      </c>
    </row>
    <row r="7">
      <c r="A7" s="3" t="inlineStr">
        <is>
          <t>Right-of-use asset acquired under leases</t>
        </is>
      </c>
    </row>
    <row r="8">
      <c r="A8" s="4" t="inlineStr">
        <is>
          <t>Operating leases</t>
        </is>
      </c>
      <c r="B8" s="5" t="n">
        <v>1780</v>
      </c>
    </row>
    <row r="9">
      <c r="A9" s="4" t="inlineStr">
        <is>
          <t>Finance leases</t>
        </is>
      </c>
      <c r="B9" s="6" t="n">
        <v>7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Commitments under Operating Leases (Details) $ in Thousands</t>
        </is>
      </c>
      <c r="B1" s="2" t="inlineStr">
        <is>
          <t>Dec. 31, 2020USD ($)</t>
        </is>
      </c>
    </row>
    <row r="2">
      <c r="A2" s="3" t="inlineStr">
        <is>
          <t>Leases [Abstract]</t>
        </is>
      </c>
    </row>
    <row r="3">
      <c r="A3" s="4" t="inlineStr">
        <is>
          <t>2021</t>
        </is>
      </c>
      <c r="B3" s="6" t="n">
        <v>140</v>
      </c>
    </row>
    <row r="4">
      <c r="A4" s="4" t="inlineStr">
        <is>
          <t>2022-2023</t>
        </is>
      </c>
      <c r="B4" s="5" t="n">
        <v>206</v>
      </c>
    </row>
    <row r="5">
      <c r="A5" s="4" t="inlineStr">
        <is>
          <t>Total future minimum lease payments</t>
        </is>
      </c>
      <c r="B5" s="6" t="n">
        <v>3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Term Loan - Additional Information (Details) - USD ($)</t>
        </is>
      </c>
      <c r="B1" s="2" t="inlineStr">
        <is>
          <t>12 Months Ended</t>
        </is>
      </c>
    </row>
    <row r="2">
      <c r="B2" s="2" t="inlineStr">
        <is>
          <t>Dec. 31, 2020</t>
        </is>
      </c>
      <c r="C2" s="2" t="inlineStr">
        <is>
          <t>Dec. 31, 2021</t>
        </is>
      </c>
      <c r="D2" s="2" t="inlineStr">
        <is>
          <t>Dec. 20, 2019</t>
        </is>
      </c>
    </row>
    <row r="3">
      <c r="A3" s="3" t="inlineStr">
        <is>
          <t>Debt Instrument [Line Items]</t>
        </is>
      </c>
    </row>
    <row r="4">
      <c r="A4" s="4" t="inlineStr">
        <is>
          <t>Increase in fair value of warrant liability</t>
        </is>
      </c>
      <c r="B4" s="6" t="n">
        <v>8000</v>
      </c>
    </row>
    <row r="5">
      <c r="A5" s="4" t="inlineStr">
        <is>
          <t>Compound Derivative Liability</t>
        </is>
      </c>
    </row>
    <row r="6">
      <c r="A6" s="3" t="inlineStr">
        <is>
          <t>Debt Instrument [Line Items]</t>
        </is>
      </c>
    </row>
    <row r="7">
      <c r="A7" s="4" t="inlineStr">
        <is>
          <t>Fair value of compound derivative liability</t>
        </is>
      </c>
      <c r="C7" s="6" t="n">
        <v>51000</v>
      </c>
    </row>
    <row r="8">
      <c r="A8" s="4" t="inlineStr">
        <is>
          <t>Increase in fair value of compound derivative liability</t>
        </is>
      </c>
      <c r="B8" s="6" t="n">
        <v>658000</v>
      </c>
    </row>
    <row r="9">
      <c r="A9" s="4" t="inlineStr">
        <is>
          <t>Series B Convertible Preferred Stock</t>
        </is>
      </c>
    </row>
    <row r="10">
      <c r="A10" s="3" t="inlineStr">
        <is>
          <t>Debt Instrument [Line Items]</t>
        </is>
      </c>
    </row>
    <row r="11">
      <c r="A11" s="4" t="inlineStr">
        <is>
          <t>Warrant liability converted into common stock</t>
        </is>
      </c>
      <c r="C11" s="6" t="n">
        <v>400000</v>
      </c>
    </row>
    <row r="12">
      <c r="A12" s="4" t="inlineStr">
        <is>
          <t>Loan Agreement</t>
        </is>
      </c>
    </row>
    <row r="13">
      <c r="A13" s="3" t="inlineStr">
        <is>
          <t>Debt Instrument [Line Items]</t>
        </is>
      </c>
    </row>
    <row r="14">
      <c r="A14" s="4" t="inlineStr">
        <is>
          <t>Term loan, principal amount</t>
        </is>
      </c>
      <c r="D14" s="6" t="n">
        <v>6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s) - USD ($) $ / shares in Units, $ in Thousands</t>
        </is>
      </c>
      <c r="B1" s="2" t="inlineStr">
        <is>
          <t>Jul. 21, 2020</t>
        </is>
      </c>
      <c r="C1" s="2" t="inlineStr">
        <is>
          <t>Jul. 20, 2020</t>
        </is>
      </c>
      <c r="D1" s="2" t="inlineStr">
        <is>
          <t>Dec. 31, 2020</t>
        </is>
      </c>
      <c r="E1" s="2" t="inlineStr">
        <is>
          <t>Dec. 31, 2021</t>
        </is>
      </c>
      <c r="F1" s="2" t="inlineStr">
        <is>
          <t>Dec. 31, 2020</t>
        </is>
      </c>
      <c r="G1" s="2" t="inlineStr">
        <is>
          <t>Jul. 31, 2020</t>
        </is>
      </c>
    </row>
    <row r="2">
      <c r="A2" s="3" t="inlineStr">
        <is>
          <t>Class Of Stock [Line Items]</t>
        </is>
      </c>
    </row>
    <row r="3">
      <c r="A3" s="4" t="inlineStr">
        <is>
          <t>Common stock, shares authorized</t>
        </is>
      </c>
      <c r="B3" s="5" t="n">
        <v>1000000000</v>
      </c>
      <c r="D3" s="5" t="n">
        <v>1000000000</v>
      </c>
      <c r="E3" s="5" t="n">
        <v>1000000000</v>
      </c>
      <c r="F3" s="5" t="n">
        <v>1000000000</v>
      </c>
    </row>
    <row r="4">
      <c r="A4" s="4" t="inlineStr">
        <is>
          <t>Common stock, shares outstanding</t>
        </is>
      </c>
      <c r="D4" s="5" t="n">
        <v>39844522</v>
      </c>
      <c r="E4" s="5" t="n">
        <v>40587067</v>
      </c>
      <c r="F4" s="5" t="n">
        <v>39844522</v>
      </c>
    </row>
    <row r="5">
      <c r="A5" s="4" t="inlineStr">
        <is>
          <t>Underwriting discounts and commissions paid</t>
        </is>
      </c>
      <c r="F5" s="6" t="n">
        <v>3848</v>
      </c>
    </row>
    <row r="6">
      <c r="A6" s="4" t="inlineStr">
        <is>
          <t>Common Stock</t>
        </is>
      </c>
    </row>
    <row r="7">
      <c r="A7" s="3" t="inlineStr">
        <is>
          <t>Class Of Stock [Line Items]</t>
        </is>
      </c>
    </row>
    <row r="8">
      <c r="A8" s="4" t="inlineStr">
        <is>
          <t>Issuance of common stock in connection with equity offerings, net of underwriter discounts and issuance costs, shares</t>
        </is>
      </c>
      <c r="F8" s="5" t="n">
        <v>12512000</v>
      </c>
    </row>
    <row r="9">
      <c r="A9" s="4" t="inlineStr">
        <is>
          <t>Initial Public Offering | Common Stock</t>
        </is>
      </c>
    </row>
    <row r="10">
      <c r="A10" s="3" t="inlineStr">
        <is>
          <t>Class Of Stock [Line Items]</t>
        </is>
      </c>
    </row>
    <row r="11">
      <c r="A11" s="4" t="inlineStr">
        <is>
          <t>Issuance of common stock in connection with equity offerings, net of underwriter discounts and issuance costs, shares</t>
        </is>
      </c>
      <c r="B11" s="5" t="n">
        <v>9775000</v>
      </c>
    </row>
    <row r="12">
      <c r="A12" s="4" t="inlineStr">
        <is>
          <t>Net proceeds from initial public offering</t>
        </is>
      </c>
      <c r="B12" s="6" t="n">
        <v>169500</v>
      </c>
    </row>
    <row r="13">
      <c r="A13" s="4" t="inlineStr">
        <is>
          <t>Underwriting discounts and commissions paid</t>
        </is>
      </c>
      <c r="B13" s="5" t="n">
        <v>13000</v>
      </c>
    </row>
    <row r="14">
      <c r="A14" s="4" t="inlineStr">
        <is>
          <t>Payment for offering related expense</t>
        </is>
      </c>
      <c r="B14" s="6" t="n">
        <v>3200</v>
      </c>
    </row>
    <row r="15">
      <c r="A15" s="4" t="inlineStr">
        <is>
          <t>Convertible shares converted in to common stock</t>
        </is>
      </c>
      <c r="B15" s="5" t="n">
        <v>23934533</v>
      </c>
      <c r="G15" s="5" t="n">
        <v>23934533</v>
      </c>
    </row>
    <row r="16">
      <c r="A16" s="4" t="inlineStr">
        <is>
          <t>Follow-on Public Offering | Common Stock</t>
        </is>
      </c>
    </row>
    <row r="17">
      <c r="A17" s="3" t="inlineStr">
        <is>
          <t>Class Of Stock [Line Items]</t>
        </is>
      </c>
    </row>
    <row r="18">
      <c r="A18" s="4" t="inlineStr">
        <is>
          <t>Issuance of common stock in connection with equity offerings, net of underwriter discounts and issuance costs, shares</t>
        </is>
      </c>
      <c r="D18" s="5" t="n">
        <v>2737000</v>
      </c>
    </row>
    <row r="19">
      <c r="A19" s="4" t="inlineStr">
        <is>
          <t>Net proceeds from initial public offering</t>
        </is>
      </c>
      <c r="D19" s="6" t="n">
        <v>194900</v>
      </c>
    </row>
    <row r="20">
      <c r="A20" s="4" t="inlineStr">
        <is>
          <t>Underwriting discounts and commissions paid</t>
        </is>
      </c>
      <c r="D20" s="5" t="n">
        <v>12500</v>
      </c>
    </row>
    <row r="21">
      <c r="A21" s="4" t="inlineStr">
        <is>
          <t>Payment for offering related expense</t>
        </is>
      </c>
      <c r="D21" s="6" t="n">
        <v>700</v>
      </c>
    </row>
    <row r="22">
      <c r="A22" s="4" t="inlineStr">
        <is>
          <t>Undesignated Preferred Stock</t>
        </is>
      </c>
    </row>
    <row r="23">
      <c r="A23" s="3" t="inlineStr">
        <is>
          <t>Class Of Stock [Line Items]</t>
        </is>
      </c>
    </row>
    <row r="24">
      <c r="A24" s="4" t="inlineStr">
        <is>
          <t>Convertible preferred stock, shares authorized</t>
        </is>
      </c>
      <c r="B24" s="5" t="n">
        <v>100000000</v>
      </c>
    </row>
    <row r="25">
      <c r="A25" s="4" t="inlineStr">
        <is>
          <t>Convertible Preferred Stock</t>
        </is>
      </c>
    </row>
    <row r="26">
      <c r="A26" s="3" t="inlineStr">
        <is>
          <t>Class Of Stock [Line Items]</t>
        </is>
      </c>
    </row>
    <row r="27">
      <c r="A27" s="4" t="inlineStr">
        <is>
          <t>Preferred stock, cumulative dividends percentage</t>
        </is>
      </c>
      <c r="E27" s="4" t="inlineStr">
        <is>
          <t>6.00%</t>
        </is>
      </c>
    </row>
    <row r="28">
      <c r="A28" s="4" t="inlineStr">
        <is>
          <t>Accrued cumulative dividends on the Series A, Series B and Series C convertible preferred stock</t>
        </is>
      </c>
      <c r="C28" s="6" t="n">
        <v>18000</v>
      </c>
    </row>
    <row r="29">
      <c r="A29" s="4" t="inlineStr">
        <is>
          <t>Cumulative preferred stock dividend convertible shares issued upon conversion</t>
        </is>
      </c>
      <c r="C29" s="5" t="n">
        <v>2564759</v>
      </c>
    </row>
    <row r="30">
      <c r="A30" s="4" t="inlineStr">
        <is>
          <t>Series A Convertible Preferred Stock</t>
        </is>
      </c>
    </row>
    <row r="31">
      <c r="A31" s="3" t="inlineStr">
        <is>
          <t>Class Of Stock [Line Items]</t>
        </is>
      </c>
    </row>
    <row r="32">
      <c r="A32" s="4" t="inlineStr">
        <is>
          <t>Shares original issue price</t>
        </is>
      </c>
      <c r="E32" s="8" t="n">
        <v>6.58</v>
      </c>
    </row>
    <row r="33">
      <c r="A33" s="4" t="inlineStr">
        <is>
          <t>Series B and C Convertible Preferred Stock</t>
        </is>
      </c>
    </row>
    <row r="34">
      <c r="A34" s="3" t="inlineStr">
        <is>
          <t>Class Of Stock [Line Items]</t>
        </is>
      </c>
    </row>
    <row r="35">
      <c r="A35" s="4" t="inlineStr">
        <is>
          <t>Shares original issue price</t>
        </is>
      </c>
      <c r="E35" s="11" t="n">
        <v>9.4971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0" customWidth="1" min="2" max="2"/>
  </cols>
  <sheetData>
    <row r="1">
      <c r="A1" s="1" t="inlineStr">
        <is>
          <t>Stockholders' Equity - Common Stock Reserved for Future Issuance (Details)</t>
        </is>
      </c>
      <c r="B1" s="2" t="inlineStr">
        <is>
          <t>Dec. 31, 2021shares</t>
        </is>
      </c>
    </row>
    <row r="2">
      <c r="A2" s="3" t="inlineStr">
        <is>
          <t>Class Of Stock [Line Items]</t>
        </is>
      </c>
    </row>
    <row r="3">
      <c r="A3" s="4" t="inlineStr">
        <is>
          <t>Common stock reserved for future issuance</t>
        </is>
      </c>
      <c r="B3" s="5" t="n">
        <v>9342434</v>
      </c>
    </row>
    <row r="4">
      <c r="A4" s="4" t="inlineStr">
        <is>
          <t>Stock Options Issued and Outstanding</t>
        </is>
      </c>
    </row>
    <row r="5">
      <c r="A5" s="3" t="inlineStr">
        <is>
          <t>Class Of Stock [Line Items]</t>
        </is>
      </c>
    </row>
    <row r="6">
      <c r="A6" s="4" t="inlineStr">
        <is>
          <t>Common stock reserved for future issuance</t>
        </is>
      </c>
      <c r="B6" s="5" t="n">
        <v>5128639</v>
      </c>
    </row>
    <row r="7">
      <c r="A7" s="4" t="inlineStr">
        <is>
          <t>Restricted Stock Units Issued and Outstanding</t>
        </is>
      </c>
    </row>
    <row r="8">
      <c r="A8" s="3" t="inlineStr">
        <is>
          <t>Class Of Stock [Line Items]</t>
        </is>
      </c>
    </row>
    <row r="9">
      <c r="A9" s="4" t="inlineStr">
        <is>
          <t>Common stock reserved for future issuance</t>
        </is>
      </c>
      <c r="B9" s="5" t="n">
        <v>15075</v>
      </c>
    </row>
    <row r="10">
      <c r="A10" s="4" t="inlineStr">
        <is>
          <t>Remaining Shares Available for Future Issuance Under Equity Incentive Plan</t>
        </is>
      </c>
    </row>
    <row r="11">
      <c r="A11" s="3" t="inlineStr">
        <is>
          <t>Class Of Stock [Line Items]</t>
        </is>
      </c>
    </row>
    <row r="12">
      <c r="A12" s="4" t="inlineStr">
        <is>
          <t>Common stock reserved for future issuance</t>
        </is>
      </c>
      <c r="B12" s="5" t="n">
        <v>3407898</v>
      </c>
    </row>
    <row r="13">
      <c r="A13" s="4" t="inlineStr">
        <is>
          <t>Employee Stock Purchase Plan Shares Authorized for Future Issuance</t>
        </is>
      </c>
    </row>
    <row r="14">
      <c r="A14" s="3" t="inlineStr">
        <is>
          <t>Class Of Stock [Line Items]</t>
        </is>
      </c>
    </row>
    <row r="15">
      <c r="A15" s="4" t="inlineStr">
        <is>
          <t>Common stock reserved for future issuance</t>
        </is>
      </c>
      <c r="B15" s="5" t="n">
        <v>7908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Based Compensation - Additional Information (Details) - USD ($)</t>
        </is>
      </c>
      <c r="B1" s="2" t="inlineStr">
        <is>
          <t>Jan. 01, 2021</t>
        </is>
      </c>
      <c r="C1" s="2" t="inlineStr">
        <is>
          <t>Jul. 31, 2020</t>
        </is>
      </c>
      <c r="D1" s="2" t="inlineStr">
        <is>
          <t>Dec. 31, 2021</t>
        </is>
      </c>
      <c r="E1" s="2" t="inlineStr">
        <is>
          <t>Dec. 31, 2020</t>
        </is>
      </c>
      <c r="F1" s="2" t="inlineStr">
        <is>
          <t>Dec. 31, 2019</t>
        </is>
      </c>
      <c r="G1" s="2" t="inlineStr">
        <is>
          <t>Dec. 31, 2015</t>
        </is>
      </c>
      <c r="H1" s="2" t="inlineStr">
        <is>
          <t>Apr. 01, 2020</t>
        </is>
      </c>
    </row>
    <row r="2">
      <c r="A2" s="3" t="inlineStr">
        <is>
          <t>Share Based Compensation Arrangement By Share Based Payment Award [Line Items]</t>
        </is>
      </c>
    </row>
    <row r="3">
      <c r="A3" s="4" t="inlineStr">
        <is>
          <t>Common stock reserved for future issuance</t>
        </is>
      </c>
      <c r="D3" s="5" t="n">
        <v>9342434</v>
      </c>
    </row>
    <row r="4">
      <c r="A4" s="4" t="inlineStr">
        <is>
          <t>Unvested early exercised options</t>
        </is>
      </c>
      <c r="D4" s="5" t="n">
        <v>0</v>
      </c>
      <c r="E4" s="5" t="n">
        <v>63</v>
      </c>
    </row>
    <row r="5">
      <c r="A5" s="4" t="inlineStr">
        <is>
          <t>Liability related to these unvested options</t>
        </is>
      </c>
      <c r="D5" s="6" t="n">
        <v>0</v>
      </c>
      <c r="E5" s="6" t="n">
        <v>0</v>
      </c>
    </row>
    <row r="6">
      <c r="A6" s="4" t="inlineStr">
        <is>
          <t>Stock-based compensation expenses</t>
        </is>
      </c>
      <c r="D6" s="5" t="n">
        <v>13914000</v>
      </c>
      <c r="E6" s="5" t="n">
        <v>5436000</v>
      </c>
      <c r="F6" s="6" t="n">
        <v>297000</v>
      </c>
    </row>
    <row r="7">
      <c r="A7" s="4" t="inlineStr">
        <is>
          <t>Total intrinsic value of options exercised</t>
        </is>
      </c>
      <c r="D7" s="6" t="n">
        <v>48100000</v>
      </c>
      <c r="E7" s="6" t="n">
        <v>4400000</v>
      </c>
    </row>
    <row r="8">
      <c r="A8" s="4" t="inlineStr">
        <is>
          <t>Weighted-average grant-date fair value per share</t>
        </is>
      </c>
      <c r="D8" s="8" t="n">
        <v>42.29</v>
      </c>
      <c r="E8" s="8" t="n">
        <v>7.74</v>
      </c>
      <c r="F8" s="8" t="n">
        <v>1.27</v>
      </c>
    </row>
    <row r="9">
      <c r="A9" s="4" t="inlineStr">
        <is>
          <t>Unrecognized share-based compensation expense</t>
        </is>
      </c>
      <c r="D9" s="6" t="n">
        <v>68700000</v>
      </c>
    </row>
    <row r="10">
      <c r="A10" s="4" t="inlineStr">
        <is>
          <t>Unrecognized share-based compensation expense, weighted-average period</t>
        </is>
      </c>
      <c r="D10" s="4" t="inlineStr">
        <is>
          <t>2 years 9 months 18 days</t>
        </is>
      </c>
    </row>
    <row r="11">
      <c r="A11" s="4" t="inlineStr">
        <is>
          <t>ESPP</t>
        </is>
      </c>
    </row>
    <row r="12">
      <c r="A12" s="3" t="inlineStr">
        <is>
          <t>Share Based Compensation Arrangement By Share Based Payment Award [Line Items]</t>
        </is>
      </c>
    </row>
    <row r="13">
      <c r="A13" s="4" t="inlineStr">
        <is>
          <t>Common stock reserved for future issuance</t>
        </is>
      </c>
      <c r="C13" s="5" t="n">
        <v>400000</v>
      </c>
      <c r="D13" s="5" t="n">
        <v>790822</v>
      </c>
    </row>
    <row r="14">
      <c r="A14" s="4" t="inlineStr">
        <is>
          <t>Percentage of eligible compensation withheld</t>
        </is>
      </c>
      <c r="C14" s="4" t="inlineStr">
        <is>
          <t>15.00%</t>
        </is>
      </c>
    </row>
    <row r="15">
      <c r="A15" s="4" t="inlineStr">
        <is>
          <t>Share-based compensation, authorized amount</t>
        </is>
      </c>
      <c r="C15" s="6" t="n">
        <v>25000</v>
      </c>
    </row>
    <row r="16">
      <c r="A16" s="4" t="inlineStr">
        <is>
          <t>Share-based compensation, number of shares authorized</t>
        </is>
      </c>
      <c r="C16" s="5" t="n">
        <v>3000</v>
      </c>
    </row>
    <row r="17">
      <c r="A17" s="4" t="inlineStr">
        <is>
          <t>Share-based Compensation, lower of closing price, percentage</t>
        </is>
      </c>
      <c r="C17" s="4" t="inlineStr">
        <is>
          <t>85.00%</t>
        </is>
      </c>
    </row>
    <row r="18">
      <c r="A18" s="4" t="inlineStr">
        <is>
          <t>Maximum percentage of additional shares reserved for future issuance</t>
        </is>
      </c>
      <c r="D18" s="4" t="inlineStr">
        <is>
          <t>1.00%</t>
        </is>
      </c>
    </row>
    <row r="19">
      <c r="A19" s="4" t="inlineStr">
        <is>
          <t>Number of additional shares reserved for future issuance</t>
        </is>
      </c>
      <c r="B19" s="5" t="n">
        <v>398445</v>
      </c>
    </row>
    <row r="20">
      <c r="A20" s="4" t="inlineStr">
        <is>
          <t>Number of shares purchased</t>
        </is>
      </c>
      <c r="D20" s="5" t="n">
        <v>7623</v>
      </c>
    </row>
    <row r="21">
      <c r="A21" s="4" t="inlineStr">
        <is>
          <t>Restricted Stock Units</t>
        </is>
      </c>
    </row>
    <row r="22">
      <c r="A22" s="3" t="inlineStr">
        <is>
          <t>Share Based Compensation Arrangement By Share Based Payment Award [Line Items]</t>
        </is>
      </c>
    </row>
    <row r="23">
      <c r="A23" s="4" t="inlineStr">
        <is>
          <t>Number of share option</t>
        </is>
      </c>
      <c r="D23" s="5" t="n">
        <v>15075</v>
      </c>
    </row>
    <row r="24">
      <c r="A24" s="4" t="inlineStr">
        <is>
          <t>Weighted-average grant-date fair value per share, restricted stock</t>
        </is>
      </c>
      <c r="D24" s="8" t="n">
        <v>58.56</v>
      </c>
    </row>
    <row r="25">
      <c r="A25" s="4" t="inlineStr">
        <is>
          <t>Restricted stock units granted</t>
        </is>
      </c>
      <c r="D25" s="5" t="n">
        <v>15075</v>
      </c>
      <c r="E25" s="5" t="n">
        <v>0</v>
      </c>
      <c r="F25" s="5" t="n">
        <v>0</v>
      </c>
    </row>
    <row r="26">
      <c r="A26" s="4" t="inlineStr">
        <is>
          <t>Unrecognized share-based compensation expense</t>
        </is>
      </c>
      <c r="D26" s="6" t="n">
        <v>800000</v>
      </c>
    </row>
    <row r="27">
      <c r="A27" s="4" t="inlineStr">
        <is>
          <t>Unrecognized share-based compensation expense, weighted-average period</t>
        </is>
      </c>
      <c r="D27" s="4" t="inlineStr">
        <is>
          <t>3 years 7 months 6 days</t>
        </is>
      </c>
    </row>
    <row r="28">
      <c r="A28" s="4" t="inlineStr">
        <is>
          <t>Stock Option Modification</t>
        </is>
      </c>
    </row>
    <row r="29">
      <c r="A29" s="3" t="inlineStr">
        <is>
          <t>Share Based Compensation Arrangement By Share Based Payment Award [Line Items]</t>
        </is>
      </c>
    </row>
    <row r="30">
      <c r="A30" s="4" t="inlineStr">
        <is>
          <t>Stock-based compensation expenses</t>
        </is>
      </c>
      <c r="E30" s="6" t="n">
        <v>1700000</v>
      </c>
    </row>
    <row r="31">
      <c r="A31" s="4" t="inlineStr">
        <is>
          <t>Maximum | ESPP</t>
        </is>
      </c>
    </row>
    <row r="32">
      <c r="A32" s="3" t="inlineStr">
        <is>
          <t>Share Based Compensation Arrangement By Share Based Payment Award [Line Items]</t>
        </is>
      </c>
    </row>
    <row r="33">
      <c r="A33" s="4" t="inlineStr">
        <is>
          <t>Common stock reserved for future issuance</t>
        </is>
      </c>
      <c r="D33" s="5" t="n">
        <v>800000</v>
      </c>
    </row>
    <row r="34">
      <c r="A34" s="4" t="inlineStr">
        <is>
          <t>2015 Share Award Scheme | Maximum</t>
        </is>
      </c>
    </row>
    <row r="35">
      <c r="A35" s="3" t="inlineStr">
        <is>
          <t>Share Based Compensation Arrangement By Share Based Payment Award [Line Items]</t>
        </is>
      </c>
    </row>
    <row r="36">
      <c r="A36" s="4" t="inlineStr">
        <is>
          <t>Share option granted during the period</t>
        </is>
      </c>
      <c r="G36" s="5" t="n">
        <v>2143117</v>
      </c>
    </row>
    <row r="37">
      <c r="A37" s="4" t="inlineStr">
        <is>
          <t>2020 Equity Incentive Plan</t>
        </is>
      </c>
    </row>
    <row r="38">
      <c r="A38" s="3" t="inlineStr">
        <is>
          <t>Share Based Compensation Arrangement By Share Based Payment Award [Line Items]</t>
        </is>
      </c>
    </row>
    <row r="39">
      <c r="A39" s="4" t="inlineStr">
        <is>
          <t>Number of share option</t>
        </is>
      </c>
      <c r="H39" s="5" t="n">
        <v>4379139</v>
      </c>
    </row>
    <row r="40">
      <c r="A40" s="4" t="inlineStr">
        <is>
          <t>2020 Plan</t>
        </is>
      </c>
    </row>
    <row r="41">
      <c r="A41" s="3" t="inlineStr">
        <is>
          <t>Share Based Compensation Arrangement By Share Based Payment Award [Line Items]</t>
        </is>
      </c>
    </row>
    <row r="42">
      <c r="A42" s="4" t="inlineStr">
        <is>
          <t>Common stock reserved for future issuance</t>
        </is>
      </c>
      <c r="C42" s="5" t="n">
        <v>7874862</v>
      </c>
    </row>
    <row r="43">
      <c r="A43" s="4" t="inlineStr">
        <is>
          <t>Share options, maximum term</t>
        </is>
      </c>
      <c r="D43" s="4" t="inlineStr">
        <is>
          <t>10 years</t>
        </is>
      </c>
    </row>
    <row r="44">
      <c r="A44" s="4" t="inlineStr">
        <is>
          <t>Share options, service period</t>
        </is>
      </c>
      <c r="D44"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0" customWidth="1" min="2" max="2"/>
  </cols>
  <sheetData>
    <row r="1">
      <c r="A1" s="1" t="inlineStr">
        <is>
          <t>Stock-Based Compensation - Summary of Shares Available for Grant (Details)</t>
        </is>
      </c>
      <c r="B1" s="2" t="inlineStr">
        <is>
          <t>12 Months Ended</t>
        </is>
      </c>
    </row>
    <row r="2">
      <c r="B2" s="2" t="inlineStr">
        <is>
          <t>Dec. 31, 2021shares</t>
        </is>
      </c>
    </row>
    <row r="3">
      <c r="A3" s="3" t="inlineStr">
        <is>
          <t>Disclosure Of Compensation Related Costs Sharebased Payments [Abstract]</t>
        </is>
      </c>
    </row>
    <row r="4">
      <c r="A4" s="4" t="inlineStr">
        <is>
          <t>Shares Available to Grant Balance</t>
        </is>
      </c>
      <c r="B4" s="5" t="n">
        <v>2835445</v>
      </c>
    </row>
    <row r="5">
      <c r="A5" s="4" t="inlineStr">
        <is>
          <t>Shares Available to Grant, Authorized</t>
        </is>
      </c>
      <c r="B5" s="5" t="n">
        <v>1593781</v>
      </c>
    </row>
    <row r="6">
      <c r="A6" s="4" t="inlineStr">
        <is>
          <t>Shares Available to Grant, Granted</t>
        </is>
      </c>
      <c r="B6" s="5" t="n">
        <v>-1447470</v>
      </c>
    </row>
    <row r="7">
      <c r="A7" s="4" t="inlineStr">
        <is>
          <t>Shares Available to Grant, Canceled/forfeited</t>
        </is>
      </c>
      <c r="B7" s="5" t="n">
        <v>426142</v>
      </c>
    </row>
    <row r="8">
      <c r="A8" s="4" t="inlineStr">
        <is>
          <t>Shares Available to Grant Balance</t>
        </is>
      </c>
      <c r="B8" s="5" t="n">
        <v>34078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Options, Balance</t>
        </is>
      </c>
      <c r="B4" s="5" t="n">
        <v>4857308</v>
      </c>
    </row>
    <row r="5">
      <c r="A5" s="4" t="inlineStr">
        <is>
          <t>Number of Options, Granted</t>
        </is>
      </c>
      <c r="B5" s="5" t="n">
        <v>1432395</v>
      </c>
    </row>
    <row r="6">
      <c r="A6" s="4" t="inlineStr">
        <is>
          <t>Number of Options, Exercised</t>
        </is>
      </c>
      <c r="B6" s="5" t="n">
        <v>-734922</v>
      </c>
    </row>
    <row r="7">
      <c r="A7" s="4" t="inlineStr">
        <is>
          <t>Number of Options, Canceled/forfeited</t>
        </is>
      </c>
      <c r="B7" s="5" t="n">
        <v>-426142</v>
      </c>
    </row>
    <row r="8">
      <c r="A8" s="4" t="inlineStr">
        <is>
          <t>Number of Options, Balance</t>
        </is>
      </c>
      <c r="B8" s="5" t="n">
        <v>5128639</v>
      </c>
      <c r="C8" s="5" t="n">
        <v>4857308</v>
      </c>
    </row>
    <row r="9">
      <c r="A9" s="4" t="inlineStr">
        <is>
          <t>Number of Options, Exercisable at December 31, 2021</t>
        </is>
      </c>
      <c r="B9" s="5" t="n">
        <v>3143797</v>
      </c>
    </row>
    <row r="10">
      <c r="A10" s="4" t="inlineStr">
        <is>
          <t>Weighted Average Exercise Price, Balance</t>
        </is>
      </c>
      <c r="B10" s="8" t="n">
        <v>8.94</v>
      </c>
    </row>
    <row r="11">
      <c r="A11" s="4" t="inlineStr">
        <is>
          <t>Weighted Average Exercise Price, Granted</t>
        </is>
      </c>
      <c r="B11" s="12" t="n">
        <v>60.21</v>
      </c>
    </row>
    <row r="12">
      <c r="A12" s="4" t="inlineStr">
        <is>
          <t>Weighted Average Exercise Price, Exercised</t>
        </is>
      </c>
      <c r="B12" s="12" t="n">
        <v>3.47</v>
      </c>
    </row>
    <row r="13">
      <c r="A13" s="4" t="inlineStr">
        <is>
          <t>Weighted Average Exercise Price, Canceled/forfeited</t>
        </is>
      </c>
      <c r="B13" s="12" t="n">
        <v>10.62</v>
      </c>
    </row>
    <row r="14">
      <c r="A14" s="4" t="inlineStr">
        <is>
          <t>Weighted Average Exercise Price, Balance</t>
        </is>
      </c>
      <c r="B14" s="12" t="n">
        <v>23.91</v>
      </c>
      <c r="C14" s="8" t="n">
        <v>8.94</v>
      </c>
    </row>
    <row r="15">
      <c r="A15" s="4" t="inlineStr">
        <is>
          <t>Weighted Average Exercise Price, Exercisable at December 31, 2021</t>
        </is>
      </c>
      <c r="B15" s="8" t="n">
        <v>7.88</v>
      </c>
    </row>
    <row r="16">
      <c r="A16" s="4" t="inlineStr">
        <is>
          <t>Weighted Average Remaining Contractual Life (Years), Outstanding Options</t>
        </is>
      </c>
      <c r="B16" s="4" t="inlineStr">
        <is>
          <t>8 years 3 months 10 days</t>
        </is>
      </c>
      <c r="C16" s="4" t="inlineStr">
        <is>
          <t>8 years 10 months 9 days</t>
        </is>
      </c>
    </row>
    <row r="17">
      <c r="A17" s="4" t="inlineStr">
        <is>
          <t>Weighted Average Remaining Contractual Life (Years), Outstanding Options Exercisable</t>
        </is>
      </c>
      <c r="B17" s="4" t="inlineStr">
        <is>
          <t>7 years 7 months 28 days</t>
        </is>
      </c>
    </row>
    <row r="18">
      <c r="A18" s="4" t="inlineStr">
        <is>
          <t>Outstanding Options Aggregate Intrinsic Value, Balance</t>
        </is>
      </c>
      <c r="B18" s="6" t="n">
        <v>49745</v>
      </c>
      <c r="C18" s="6" t="n">
        <v>375270</v>
      </c>
    </row>
    <row r="19">
      <c r="A19" s="4" t="inlineStr">
        <is>
          <t>Outstanding Options Aggregate Intrinsic Value, Exercisable</t>
        </is>
      </c>
      <c r="B19" s="6" t="n">
        <v>486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alance at Dec. 31, 2018</t>
        </is>
      </c>
      <c r="B2" s="6" t="n">
        <v>-51778</v>
      </c>
      <c r="D2" s="6" t="n">
        <v>3</v>
      </c>
      <c r="E2" s="6" t="n">
        <v>1758</v>
      </c>
      <c r="F2" s="6" t="n">
        <v>-53539</v>
      </c>
    </row>
    <row r="3">
      <c r="A3" s="4" t="inlineStr">
        <is>
          <t>Temporary equity, shares at Dec. 31, 2018</t>
        </is>
      </c>
      <c r="C3" s="5" t="n">
        <v>9297081</v>
      </c>
    </row>
    <row r="4">
      <c r="A4" s="4" t="inlineStr">
        <is>
          <t>Temporary equity, balance at Dec. 31, 2018</t>
        </is>
      </c>
      <c r="C4" s="6" t="n">
        <v>60933</v>
      </c>
    </row>
    <row r="5">
      <c r="A5" s="4" t="inlineStr">
        <is>
          <t>Balance, shares at Dec. 31, 2018</t>
        </is>
      </c>
      <c r="D5" s="5" t="n">
        <v>3161747</v>
      </c>
    </row>
    <row r="6">
      <c r="A6" s="4" t="inlineStr">
        <is>
          <t>Issuance of convertible preferred stock, net of issuance costs</t>
        </is>
      </c>
      <c r="C6" s="6" t="n">
        <v>9430</v>
      </c>
    </row>
    <row r="7">
      <c r="A7" s="4" t="inlineStr">
        <is>
          <t>Issuance of convertible preferred stock, net of issuance costs, shares</t>
        </is>
      </c>
      <c r="C7" s="5" t="n">
        <v>1016727</v>
      </c>
    </row>
    <row r="8">
      <c r="A8" s="4" t="inlineStr">
        <is>
          <t>Issuance of common stock under equity incentive plans</t>
        </is>
      </c>
      <c r="B8" s="5" t="n">
        <v>10</v>
      </c>
      <c r="E8" s="5" t="n">
        <v>10</v>
      </c>
    </row>
    <row r="9">
      <c r="A9" s="4" t="inlineStr">
        <is>
          <t>Issuance of common stock under equity incentive plans, shares</t>
        </is>
      </c>
      <c r="D9" s="5" t="n">
        <v>5199</v>
      </c>
    </row>
    <row r="10">
      <c r="A10" s="4" t="inlineStr">
        <is>
          <t>Vesting of early exercised stock options</t>
        </is>
      </c>
      <c r="B10" s="5" t="n">
        <v>75</v>
      </c>
      <c r="E10" s="5" t="n">
        <v>75</v>
      </c>
    </row>
    <row r="11">
      <c r="A11" s="4" t="inlineStr">
        <is>
          <t>Stock-based compensation</t>
        </is>
      </c>
      <c r="B11" s="5" t="n">
        <v>297</v>
      </c>
      <c r="E11" s="5" t="n">
        <v>297</v>
      </c>
    </row>
    <row r="12">
      <c r="A12" s="4" t="inlineStr">
        <is>
          <t>Net loss</t>
        </is>
      </c>
      <c r="B12" s="5" t="n">
        <v>-19243</v>
      </c>
      <c r="F12" s="5" t="n">
        <v>-19243</v>
      </c>
    </row>
    <row r="13">
      <c r="A13" s="4" t="inlineStr">
        <is>
          <t>Balance at Dec. 31, 2019</t>
        </is>
      </c>
      <c r="B13" s="5" t="n">
        <v>-70639</v>
      </c>
      <c r="D13" s="6" t="n">
        <v>3</v>
      </c>
      <c r="E13" s="5" t="n">
        <v>2140</v>
      </c>
      <c r="F13" s="5" t="n">
        <v>-72782</v>
      </c>
    </row>
    <row r="14">
      <c r="A14" s="4" t="inlineStr">
        <is>
          <t>Temporary equity, shares at Dec. 31, 2019</t>
        </is>
      </c>
      <c r="C14" s="5" t="n">
        <v>10313808</v>
      </c>
    </row>
    <row r="15">
      <c r="A15" s="4" t="inlineStr">
        <is>
          <t>Temporary equity, balance at Dec. 31, 2019</t>
        </is>
      </c>
      <c r="C15" s="6" t="n">
        <v>70363</v>
      </c>
    </row>
    <row r="16">
      <c r="A16" s="4" t="inlineStr">
        <is>
          <t>Balance, shares at Dec. 31, 2019</t>
        </is>
      </c>
      <c r="D16" s="5" t="n">
        <v>3166946</v>
      </c>
    </row>
    <row r="17">
      <c r="A17" s="4" t="inlineStr">
        <is>
          <t>Issuance of convertible preferred stock, net of issuance costs</t>
        </is>
      </c>
      <c r="C17" s="6" t="n">
        <v>104680</v>
      </c>
    </row>
    <row r="18">
      <c r="A18" s="4" t="inlineStr">
        <is>
          <t>Issuance of convertible preferred stock, net of issuance costs, shares</t>
        </is>
      </c>
      <c r="C18" s="5" t="n">
        <v>11055966</v>
      </c>
    </row>
    <row r="19">
      <c r="A19" s="4" t="inlineStr">
        <is>
          <t>Reclassification of warrants from liability to equity</t>
        </is>
      </c>
      <c r="B19" s="5" t="n">
        <v>1019</v>
      </c>
      <c r="E19" s="5" t="n">
        <v>1019</v>
      </c>
    </row>
    <row r="20">
      <c r="A20" s="4" t="inlineStr">
        <is>
          <t>Conversion of convertible preferred stock in to common stock</t>
        </is>
      </c>
      <c r="B20" s="5" t="n">
        <v>175043</v>
      </c>
      <c r="C20" s="6" t="n">
        <v>-175043</v>
      </c>
      <c r="D20" s="6" t="n">
        <v>21</v>
      </c>
      <c r="E20" s="5" t="n">
        <v>175022</v>
      </c>
    </row>
    <row r="21">
      <c r="A21" s="4" t="inlineStr">
        <is>
          <t>Conversion of convertible preferred stock into common stock, shares</t>
        </is>
      </c>
      <c r="C21" s="5" t="n">
        <v>-21369774</v>
      </c>
      <c r="D21" s="5" t="n">
        <v>21369774</v>
      </c>
    </row>
    <row r="22">
      <c r="A22" s="4" t="inlineStr">
        <is>
          <t>Cumulative dividends</t>
        </is>
      </c>
      <c r="D22" s="6" t="n">
        <v>3</v>
      </c>
      <c r="E22" s="5" t="n">
        <v>-3</v>
      </c>
    </row>
    <row r="23">
      <c r="A23" s="4" t="inlineStr">
        <is>
          <t>Cumulative dividends, shares</t>
        </is>
      </c>
      <c r="D23" s="5" t="n">
        <v>2564759</v>
      </c>
    </row>
    <row r="24">
      <c r="A24" s="4" t="inlineStr">
        <is>
          <t>Issuance of common stock in connection with equity offerings, net of underwriter discounts and issuance costs</t>
        </is>
      </c>
      <c r="B24" s="5" t="n">
        <v>364400</v>
      </c>
      <c r="D24" s="6" t="n">
        <v>13</v>
      </c>
      <c r="E24" s="5" t="n">
        <v>364387</v>
      </c>
    </row>
    <row r="25">
      <c r="A25" s="4" t="inlineStr">
        <is>
          <t>Issuance of common stock in connection with equity offerings, net of underwriter discounts and issuance costs, shares</t>
        </is>
      </c>
      <c r="D25" s="5" t="n">
        <v>12512000</v>
      </c>
    </row>
    <row r="26">
      <c r="A26" s="4" t="inlineStr">
        <is>
          <t>Issuance of common stock upon net exercise of warrants</t>
        </is>
      </c>
      <c r="D26" s="5" t="n">
        <v>48932</v>
      </c>
    </row>
    <row r="27">
      <c r="A27" s="4" t="inlineStr">
        <is>
          <t>Issuance of common stock under equity incentive plans</t>
        </is>
      </c>
      <c r="B27" s="5" t="n">
        <v>299</v>
      </c>
      <c r="E27" s="5" t="n">
        <v>299</v>
      </c>
    </row>
    <row r="28">
      <c r="A28" s="4" t="inlineStr">
        <is>
          <t>Issuance of common stock under equity incentive plans, shares</t>
        </is>
      </c>
      <c r="D28" s="5" t="n">
        <v>182111</v>
      </c>
    </row>
    <row r="29">
      <c r="A29" s="4" t="inlineStr">
        <is>
          <t>Vesting of early exercised stock options</t>
        </is>
      </c>
      <c r="B29" s="5" t="n">
        <v>27</v>
      </c>
      <c r="E29" s="5" t="n">
        <v>27</v>
      </c>
    </row>
    <row r="30">
      <c r="A30" s="4" t="inlineStr">
        <is>
          <t>Stock-based compensation</t>
        </is>
      </c>
      <c r="B30" s="5" t="n">
        <v>5436</v>
      </c>
      <c r="E30" s="5" t="n">
        <v>5436</v>
      </c>
    </row>
    <row r="31">
      <c r="A31" s="4" t="inlineStr">
        <is>
          <t>Net loss</t>
        </is>
      </c>
      <c r="B31" s="5" t="n">
        <v>-45740</v>
      </c>
      <c r="F31" s="5" t="n">
        <v>-45740</v>
      </c>
    </row>
    <row r="32">
      <c r="A32" s="4" t="inlineStr">
        <is>
          <t>Balance at Dec. 31, 2020</t>
        </is>
      </c>
      <c r="B32" s="5" t="n">
        <v>429845</v>
      </c>
      <c r="D32" s="6" t="n">
        <v>40</v>
      </c>
      <c r="E32" s="5" t="n">
        <v>548327</v>
      </c>
      <c r="F32" s="5" t="n">
        <v>-118522</v>
      </c>
    </row>
    <row r="33">
      <c r="A33" s="4" t="inlineStr">
        <is>
          <t>Balance, shares at Dec. 31, 2020</t>
        </is>
      </c>
      <c r="D33" s="5" t="n">
        <v>39844522</v>
      </c>
    </row>
    <row r="34">
      <c r="A34" s="4" t="inlineStr">
        <is>
          <t>Issuance of common stock under equity incentive plans</t>
        </is>
      </c>
      <c r="B34" s="5" t="n">
        <v>2551</v>
      </c>
      <c r="D34" s="6" t="n">
        <v>1</v>
      </c>
      <c r="E34" s="5" t="n">
        <v>2550</v>
      </c>
    </row>
    <row r="35">
      <c r="A35" s="4" t="inlineStr">
        <is>
          <t>Issuance of common stock under equity incentive plans, shares</t>
        </is>
      </c>
      <c r="D35" s="5" t="n">
        <v>734922</v>
      </c>
    </row>
    <row r="36">
      <c r="A36" s="4" t="inlineStr">
        <is>
          <t>Issuance of common stock under employee stock purchase plan</t>
        </is>
      </c>
      <c r="B36" s="5" t="n">
        <v>202</v>
      </c>
      <c r="E36" s="5" t="n">
        <v>202</v>
      </c>
    </row>
    <row r="37">
      <c r="A37" s="4" t="inlineStr">
        <is>
          <t>Issuance of common stock under employee stock purchase plan, shares</t>
        </is>
      </c>
      <c r="D37" s="5" t="n">
        <v>7623</v>
      </c>
    </row>
    <row r="38">
      <c r="A38" s="4" t="inlineStr">
        <is>
          <t>Stock-based compensation</t>
        </is>
      </c>
      <c r="B38" s="5" t="n">
        <v>13914</v>
      </c>
      <c r="E38" s="5" t="n">
        <v>13914</v>
      </c>
    </row>
    <row r="39">
      <c r="A39" s="4" t="inlineStr">
        <is>
          <t>Net loss</t>
        </is>
      </c>
      <c r="B39" s="5" t="n">
        <v>-83463</v>
      </c>
      <c r="F39" s="5" t="n">
        <v>-83463</v>
      </c>
    </row>
    <row r="40">
      <c r="A40" s="4" t="inlineStr">
        <is>
          <t>Balance at Dec. 31, 2021</t>
        </is>
      </c>
      <c r="B40" s="6" t="n">
        <v>363049</v>
      </c>
      <c r="D40" s="6" t="n">
        <v>41</v>
      </c>
      <c r="E40" s="6" t="n">
        <v>564993</v>
      </c>
      <c r="F40" s="6" t="n">
        <v>-201985</v>
      </c>
    </row>
    <row r="41">
      <c r="A41" s="4" t="inlineStr">
        <is>
          <t>Balance, shares at Dec. 31, 2021</t>
        </is>
      </c>
      <c r="D41" s="5" t="n">
        <v>40587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Fair Value of Each Option Grant Using Black-Scholes Option-Pricing Model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 minimum</t>
        </is>
      </c>
      <c r="B4" s="4" t="inlineStr">
        <is>
          <t>0.80%</t>
        </is>
      </c>
      <c r="C4" s="4" t="inlineStr">
        <is>
          <t>0.30%</t>
        </is>
      </c>
      <c r="D4" s="4" t="inlineStr">
        <is>
          <t>1.70%</t>
        </is>
      </c>
    </row>
    <row r="5">
      <c r="A5" s="4" t="inlineStr">
        <is>
          <t>Risk-free interest rate, maximum</t>
        </is>
      </c>
      <c r="B5" s="4" t="inlineStr">
        <is>
          <t>1.40%</t>
        </is>
      </c>
      <c r="C5" s="4" t="inlineStr">
        <is>
          <t>0.80%</t>
        </is>
      </c>
      <c r="D5" s="4" t="inlineStr">
        <is>
          <t>2.10%</t>
        </is>
      </c>
    </row>
    <row r="6">
      <c r="A6" s="4" t="inlineStr">
        <is>
          <t>Expected dividend rate</t>
        </is>
      </c>
      <c r="B6" s="4" t="inlineStr">
        <is>
          <t>0.00%</t>
        </is>
      </c>
      <c r="C6" s="4" t="inlineStr">
        <is>
          <t>0.00%</t>
        </is>
      </c>
      <c r="D6" s="4" t="inlineStr">
        <is>
          <t>0.00%</t>
        </is>
      </c>
    </row>
    <row r="7">
      <c r="A7" s="4" t="inlineStr">
        <is>
          <t>Expected stock price volatility, minimum</t>
        </is>
      </c>
      <c r="B7" s="4" t="inlineStr">
        <is>
          <t>79.70%</t>
        </is>
      </c>
      <c r="C7" s="4" t="inlineStr">
        <is>
          <t>78.70%</t>
        </is>
      </c>
      <c r="D7" s="4" t="inlineStr">
        <is>
          <t>75.20%</t>
        </is>
      </c>
    </row>
    <row r="8">
      <c r="A8" s="4" t="inlineStr">
        <is>
          <t>Expected stock price volatility, maximum</t>
        </is>
      </c>
      <c r="B8" s="4" t="inlineStr">
        <is>
          <t>86.90%</t>
        </is>
      </c>
      <c r="C8" s="4" t="inlineStr">
        <is>
          <t>89.00%</t>
        </is>
      </c>
      <c r="D8" s="4" t="inlineStr">
        <is>
          <t>80.50%</t>
        </is>
      </c>
    </row>
    <row r="9">
      <c r="A9" s="4" t="inlineStr">
        <is>
          <t>Minimum</t>
        </is>
      </c>
    </row>
    <row r="10">
      <c r="A10" s="3" t="inlineStr">
        <is>
          <t>Share Based Compensation Arrangement By Share Based Payment Award [Line Items]</t>
        </is>
      </c>
    </row>
    <row r="11">
      <c r="A11" s="4" t="inlineStr">
        <is>
          <t>Expected term (in years)</t>
        </is>
      </c>
      <c r="B11" s="4" t="inlineStr">
        <is>
          <t>5 years 3 months 18 days</t>
        </is>
      </c>
      <c r="C11" s="4" t="inlineStr">
        <is>
          <t>5 years 9 months 18 days</t>
        </is>
      </c>
      <c r="D11" s="4" t="inlineStr">
        <is>
          <t>4 years 4 months 24 days</t>
        </is>
      </c>
    </row>
    <row r="12">
      <c r="A12" s="4" t="inlineStr">
        <is>
          <t>Maximum</t>
        </is>
      </c>
    </row>
    <row r="13">
      <c r="A13" s="3" t="inlineStr">
        <is>
          <t>Share Based Compensation Arrangement By Share Based Payment Award [Line Items]</t>
        </is>
      </c>
    </row>
    <row r="14">
      <c r="A14" s="4" t="inlineStr">
        <is>
          <t>Expected term (in years)</t>
        </is>
      </c>
      <c r="B14" s="4" t="inlineStr">
        <is>
          <t>6 years 1 month 6 days</t>
        </is>
      </c>
      <c r="C14" s="4" t="inlineStr">
        <is>
          <t>6 years 1 month 6 days</t>
        </is>
      </c>
      <c r="D14" s="4" t="inlineStr">
        <is>
          <t>6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Restricted Stock Unit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Aggregate Intrinsic Value, Balance</t>
        </is>
      </c>
      <c r="B4" s="6" t="n">
        <v>49745</v>
      </c>
      <c r="C4" s="6" t="n">
        <v>375270</v>
      </c>
    </row>
    <row r="5">
      <c r="A5" s="4" t="inlineStr">
        <is>
          <t>Restricted Stock Units</t>
        </is>
      </c>
    </row>
    <row r="6">
      <c r="A6" s="3" t="inlineStr">
        <is>
          <t>Share Based Compensation Arrangement By Share Based Payment Award [Line Items]</t>
        </is>
      </c>
    </row>
    <row r="7">
      <c r="A7" s="4" t="inlineStr">
        <is>
          <t>Number of RSUs, Granted</t>
        </is>
      </c>
      <c r="B7" s="5" t="n">
        <v>15075</v>
      </c>
      <c r="C7" s="5" t="n">
        <v>0</v>
      </c>
      <c r="D7" s="5" t="n">
        <v>0</v>
      </c>
    </row>
    <row r="8">
      <c r="A8" s="4" t="inlineStr">
        <is>
          <t>Number of RSUs, Balance</t>
        </is>
      </c>
      <c r="B8" s="5" t="n">
        <v>15075</v>
      </c>
    </row>
    <row r="9">
      <c r="A9" s="4" t="inlineStr">
        <is>
          <t>Weighted-Average Grant Date Fair Value, Granted</t>
        </is>
      </c>
      <c r="B9" s="8" t="n">
        <v>58.56</v>
      </c>
    </row>
    <row r="10">
      <c r="A10" s="4" t="inlineStr">
        <is>
          <t>Weighted-Average Grant Date Fair Value, Balance</t>
        </is>
      </c>
      <c r="B10" s="8" t="n">
        <v>58.56</v>
      </c>
    </row>
    <row r="11">
      <c r="A11" s="4" t="inlineStr">
        <is>
          <t>Weighted Average Remaining Contractual Life (Years), Balance</t>
        </is>
      </c>
      <c r="B11" s="4" t="inlineStr">
        <is>
          <t>1 year 9 months 29 days</t>
        </is>
      </c>
    </row>
    <row r="12">
      <c r="A12" s="4" t="inlineStr">
        <is>
          <t>Aggregate Intrinsic Value, Balance</t>
        </is>
      </c>
      <c r="B12" s="6" t="n">
        <v>3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 expense</t>
        </is>
      </c>
      <c r="B4" s="6" t="n">
        <v>13914</v>
      </c>
      <c r="C4" s="6" t="n">
        <v>5436</v>
      </c>
      <c r="D4" s="6" t="n">
        <v>297</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5211</v>
      </c>
      <c r="C7" s="5" t="n">
        <v>2551</v>
      </c>
      <c r="D7" s="5" t="n">
        <v>105</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8703</v>
      </c>
      <c r="C10" s="6" t="n">
        <v>2885</v>
      </c>
      <c r="D10" s="5" t="n">
        <v>33</v>
      </c>
    </row>
    <row r="11">
      <c r="A11" s="4" t="inlineStr">
        <is>
          <t>Cost of Services for Related-party Revenue</t>
        </is>
      </c>
    </row>
    <row r="12">
      <c r="A12" s="3" t="inlineStr">
        <is>
          <t>Share Based Compensation Arrangement By Share Based Payment Award [Line Items]</t>
        </is>
      </c>
    </row>
    <row r="13">
      <c r="A13" s="4" t="inlineStr">
        <is>
          <t>Total stock-based compensation expense</t>
        </is>
      </c>
      <c r="D13" s="6" t="n">
        <v>1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International Components of Pre-Tax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6" t="n">
        <v>-30565</v>
      </c>
      <c r="C4" s="6" t="n">
        <v>-9457</v>
      </c>
      <c r="D4" s="6" t="n">
        <v>813</v>
      </c>
    </row>
    <row r="5">
      <c r="A5" s="4" t="inlineStr">
        <is>
          <t>International</t>
        </is>
      </c>
      <c r="B5" s="5" t="n">
        <v>-52919</v>
      </c>
      <c r="C5" s="5" t="n">
        <v>-36042</v>
      </c>
      <c r="D5" s="5" t="n">
        <v>-20022</v>
      </c>
    </row>
    <row r="6">
      <c r="A6" s="4" t="inlineStr">
        <is>
          <t>Loss before income taxes</t>
        </is>
      </c>
      <c r="B6" s="6" t="n">
        <v>-83484</v>
      </c>
      <c r="C6" s="6" t="n">
        <v>-45499</v>
      </c>
      <c r="D6" s="6" t="n">
        <v>-192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 provision for income taxes:</t>
        </is>
      </c>
    </row>
    <row r="4">
      <c r="A4" s="4" t="inlineStr">
        <is>
          <t>Federal</t>
        </is>
      </c>
      <c r="B4" s="6" t="n">
        <v>-21</v>
      </c>
      <c r="C4" s="6" t="n">
        <v>239</v>
      </c>
      <c r="D4" s="6" t="n">
        <v>33</v>
      </c>
    </row>
    <row r="5">
      <c r="A5" s="4" t="inlineStr">
        <is>
          <t>State</t>
        </is>
      </c>
      <c r="C5" s="5" t="n">
        <v>2</v>
      </c>
      <c r="D5" s="5" t="n">
        <v>1</v>
      </c>
    </row>
    <row r="6">
      <c r="A6" s="4" t="inlineStr">
        <is>
          <t>Total current</t>
        </is>
      </c>
      <c r="B6" s="5" t="n">
        <v>-21</v>
      </c>
      <c r="C6" s="5" t="n">
        <v>241</v>
      </c>
      <c r="D6" s="5" t="n">
        <v>34</v>
      </c>
    </row>
    <row r="7">
      <c r="A7" s="3" t="inlineStr">
        <is>
          <t>Deferred tax provision:</t>
        </is>
      </c>
    </row>
    <row r="8">
      <c r="A8" s="4" t="inlineStr">
        <is>
          <t>Provision for income taxes</t>
        </is>
      </c>
      <c r="B8" s="6" t="n">
        <v>-21</v>
      </c>
      <c r="C8" s="6" t="n">
        <v>241</v>
      </c>
      <c r="D8" s="6" t="n">
        <v>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and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At federal statutory income tax rate</t>
        </is>
      </c>
      <c r="B4" s="6" t="n">
        <v>-17532</v>
      </c>
      <c r="C4" s="6" t="n">
        <v>-9555</v>
      </c>
      <c r="D4" s="6" t="n">
        <v>-4034</v>
      </c>
    </row>
    <row r="5">
      <c r="A5" s="4" t="inlineStr">
        <is>
          <t>State income taxes</t>
        </is>
      </c>
      <c r="B5" s="5" t="n">
        <v>-105</v>
      </c>
      <c r="C5" s="5" t="n">
        <v>-3098</v>
      </c>
      <c r="D5" s="5" t="n">
        <v>-1875</v>
      </c>
    </row>
    <row r="6">
      <c r="A6" s="4" t="inlineStr">
        <is>
          <t>Stock-based compensation</t>
        </is>
      </c>
      <c r="B6" s="5" t="n">
        <v>-4031</v>
      </c>
      <c r="C6" s="5" t="n">
        <v>-5</v>
      </c>
      <c r="D6" s="5" t="n">
        <v>60</v>
      </c>
    </row>
    <row r="7">
      <c r="A7" s="4" t="inlineStr">
        <is>
          <t>Research &amp; Development credits</t>
        </is>
      </c>
      <c r="B7" s="5" t="n">
        <v>-2131</v>
      </c>
      <c r="C7" s="5" t="n">
        <v>-512</v>
      </c>
      <c r="D7" s="5" t="n">
        <v>-861</v>
      </c>
    </row>
    <row r="8">
      <c r="A8" s="4" t="inlineStr">
        <is>
          <t>Change in valuation allowance</t>
        </is>
      </c>
      <c r="B8" s="5" t="n">
        <v>11476</v>
      </c>
      <c r="C8" s="5" t="n">
        <v>5710</v>
      </c>
      <c r="D8" s="5" t="n">
        <v>3733</v>
      </c>
    </row>
    <row r="9">
      <c r="A9" s="4" t="inlineStr">
        <is>
          <t>Other</t>
        </is>
      </c>
      <c r="B9" s="5" t="n">
        <v>172</v>
      </c>
      <c r="C9" s="5" t="n">
        <v>321</v>
      </c>
      <c r="D9" s="5" t="n">
        <v>75</v>
      </c>
    </row>
    <row r="10">
      <c r="A10" s="4" t="inlineStr">
        <is>
          <t>Foreign rate differential</t>
        </is>
      </c>
      <c r="B10" s="5" t="n">
        <v>11032</v>
      </c>
      <c r="C10" s="5" t="n">
        <v>7380</v>
      </c>
      <c r="D10" s="5" t="n">
        <v>3886</v>
      </c>
    </row>
    <row r="11">
      <c r="A11" s="4" t="inlineStr">
        <is>
          <t>Prior period true ups</t>
        </is>
      </c>
      <c r="B11" s="5" t="n">
        <v>1098</v>
      </c>
      <c r="D11" s="5" t="n">
        <v>-950</v>
      </c>
    </row>
    <row r="12">
      <c r="A12" s="4" t="inlineStr">
        <is>
          <t>Provision for income taxes</t>
        </is>
      </c>
      <c r="B12" s="6" t="n">
        <v>-21</v>
      </c>
      <c r="C12" s="6" t="n">
        <v>241</v>
      </c>
      <c r="D12" s="6" t="n">
        <v>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1</t>
        </is>
      </c>
      <c r="C1" s="2" t="inlineStr">
        <is>
          <t>Dec. 31, 2020</t>
        </is>
      </c>
    </row>
    <row r="2">
      <c r="A2" s="3" t="inlineStr">
        <is>
          <t>Deferred tax assets:</t>
        </is>
      </c>
    </row>
    <row r="3">
      <c r="A3" s="4" t="inlineStr">
        <is>
          <t>Loss carryforwards</t>
        </is>
      </c>
      <c r="B3" s="6" t="n">
        <v>15407</v>
      </c>
      <c r="C3" s="6" t="n">
        <v>7283</v>
      </c>
    </row>
    <row r="4">
      <c r="A4" s="4" t="inlineStr">
        <is>
          <t>Research &amp; other credits</t>
        </is>
      </c>
      <c r="B4" s="5" t="n">
        <v>5325</v>
      </c>
      <c r="C4" s="5" t="n">
        <v>2861</v>
      </c>
    </row>
    <row r="5">
      <c r="A5" s="4" t="inlineStr">
        <is>
          <t>Other</t>
        </is>
      </c>
      <c r="B5" s="5" t="n">
        <v>16</v>
      </c>
      <c r="C5" s="5" t="n">
        <v>76</v>
      </c>
    </row>
    <row r="6">
      <c r="A6" s="4" t="inlineStr">
        <is>
          <t>Accrued expenses</t>
        </is>
      </c>
      <c r="B6" s="5" t="n">
        <v>529</v>
      </c>
      <c r="C6" s="5" t="n">
        <v>383</v>
      </c>
    </row>
    <row r="7">
      <c r="A7" s="4" t="inlineStr">
        <is>
          <t>Stock options</t>
        </is>
      </c>
      <c r="B7" s="5" t="n">
        <v>1530</v>
      </c>
      <c r="C7" s="5" t="n">
        <v>696</v>
      </c>
    </row>
    <row r="8">
      <c r="A8" s="4" t="inlineStr">
        <is>
          <t>Lease Liabilities</t>
        </is>
      </c>
      <c r="B8" s="5" t="n">
        <v>542</v>
      </c>
    </row>
    <row r="9">
      <c r="A9" s="4" t="inlineStr">
        <is>
          <t>Total deferred tax assets</t>
        </is>
      </c>
      <c r="B9" s="5" t="n">
        <v>23349</v>
      </c>
      <c r="C9" s="5" t="n">
        <v>11299</v>
      </c>
    </row>
    <row r="10">
      <c r="A10" s="3" t="inlineStr">
        <is>
          <t>Deferred tax liabilities:</t>
        </is>
      </c>
    </row>
    <row r="11">
      <c r="A11" s="4" t="inlineStr">
        <is>
          <t>Fixed assets</t>
        </is>
      </c>
      <c r="B11" s="5" t="n">
        <v>73</v>
      </c>
      <c r="C11" s="5" t="n">
        <v>11</v>
      </c>
    </row>
    <row r="12">
      <c r="A12" s="4" t="inlineStr">
        <is>
          <t>Lease ROU assets</t>
        </is>
      </c>
      <c r="B12" s="5" t="n">
        <v>541</v>
      </c>
    </row>
    <row r="13">
      <c r="A13" s="4" t="inlineStr">
        <is>
          <t>Total deferred tax liabilities</t>
        </is>
      </c>
      <c r="B13" s="5" t="n">
        <v>614</v>
      </c>
      <c r="C13" s="5" t="n">
        <v>11</v>
      </c>
    </row>
    <row r="14">
      <c r="A14" s="4" t="inlineStr">
        <is>
          <t>Valuation allowance</t>
        </is>
      </c>
      <c r="B14" s="5" t="n">
        <v>-22735</v>
      </c>
      <c r="C14" s="5" t="n">
        <v>-11288</v>
      </c>
    </row>
    <row r="15">
      <c r="A15" s="4" t="inlineStr">
        <is>
          <t>Net deferred tax assets</t>
        </is>
      </c>
      <c r="B15" s="6" t="n">
        <v>0</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Deferred tax assets, increase in valuation allowance</t>
        </is>
      </c>
      <c r="B4" s="6" t="n">
        <v>11400000</v>
      </c>
      <c r="C4" s="6" t="n">
        <v>4600000</v>
      </c>
    </row>
    <row r="5">
      <c r="A5" s="4" t="inlineStr">
        <is>
          <t>Unrecognized tax benefits</t>
        </is>
      </c>
      <c r="B5" s="5" t="n">
        <v>1217000</v>
      </c>
      <c r="C5" s="5" t="n">
        <v>842000</v>
      </c>
      <c r="D5" s="6" t="n">
        <v>692000</v>
      </c>
      <c r="E5" s="6" t="n">
        <v>418000</v>
      </c>
    </row>
    <row r="6">
      <c r="A6" s="4" t="inlineStr">
        <is>
          <t>Recognized interest and penalties expense (benefit) related to unrecognized tax benefits</t>
        </is>
      </c>
      <c r="B6" s="6" t="n">
        <v>0</v>
      </c>
      <c r="C6" s="6" t="n">
        <v>0</v>
      </c>
      <c r="D6"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es and Tax Credit Carryforwards (Details) $ in Thousands</t>
        </is>
      </c>
      <c r="B1" s="2" t="inlineStr">
        <is>
          <t>12 Months Ended</t>
        </is>
      </c>
    </row>
    <row r="2">
      <c r="B2" s="2" t="inlineStr">
        <is>
          <t>Dec. 31, 2021USD ($)</t>
        </is>
      </c>
    </row>
    <row r="3">
      <c r="A3" s="4" t="inlineStr">
        <is>
          <t>Federal</t>
        </is>
      </c>
    </row>
    <row r="4">
      <c r="A4" s="3" t="inlineStr">
        <is>
          <t>Net Operating Loss And Tax Credit Carryforwards [Line Items]</t>
        </is>
      </c>
    </row>
    <row r="5">
      <c r="A5" s="4" t="inlineStr">
        <is>
          <t>Net operating losses</t>
        </is>
      </c>
      <c r="B5" s="6" t="n">
        <v>47142</v>
      </c>
    </row>
    <row r="6">
      <c r="A6" s="4" t="inlineStr">
        <is>
          <t>Tax credits</t>
        </is>
      </c>
      <c r="B6" s="6" t="n">
        <v>3885</v>
      </c>
    </row>
    <row r="7">
      <c r="A7" s="4" t="inlineStr">
        <is>
          <t>Federal | Minimum</t>
        </is>
      </c>
    </row>
    <row r="8">
      <c r="A8" s="3" t="inlineStr">
        <is>
          <t>Net Operating Loss And Tax Credit Carryforwards [Line Items]</t>
        </is>
      </c>
    </row>
    <row r="9">
      <c r="A9" s="4" t="inlineStr">
        <is>
          <t>Tax credits, Expiration Years</t>
        </is>
      </c>
      <c r="B9" s="4" t="inlineStr">
        <is>
          <t>2039</t>
        </is>
      </c>
    </row>
    <row r="10">
      <c r="A10" s="4" t="inlineStr">
        <is>
          <t>Federal | Maximum</t>
        </is>
      </c>
    </row>
    <row r="11">
      <c r="A11" s="3" t="inlineStr">
        <is>
          <t>Net Operating Loss And Tax Credit Carryforwards [Line Items]</t>
        </is>
      </c>
    </row>
    <row r="12">
      <c r="A12" s="4" t="inlineStr">
        <is>
          <t>Tax credits, Expiration Years</t>
        </is>
      </c>
      <c r="B12" s="4" t="inlineStr">
        <is>
          <t>2041</t>
        </is>
      </c>
    </row>
    <row r="13">
      <c r="A13" s="4" t="inlineStr">
        <is>
          <t>State</t>
        </is>
      </c>
    </row>
    <row r="14">
      <c r="A14" s="3" t="inlineStr">
        <is>
          <t>Net Operating Loss And Tax Credit Carryforwards [Line Items]</t>
        </is>
      </c>
    </row>
    <row r="15">
      <c r="A15" s="4" t="inlineStr">
        <is>
          <t>Net operating losses</t>
        </is>
      </c>
      <c r="B15" s="6" t="n">
        <v>68993</v>
      </c>
    </row>
    <row r="16">
      <c r="A16" s="4" t="inlineStr">
        <is>
          <t>Tax credits</t>
        </is>
      </c>
      <c r="B16" s="6" t="n">
        <v>3236</v>
      </c>
    </row>
    <row r="17">
      <c r="A17" s="4" t="inlineStr">
        <is>
          <t>State | Minimum</t>
        </is>
      </c>
    </row>
    <row r="18">
      <c r="A18" s="3" t="inlineStr">
        <is>
          <t>Net Operating Loss And Tax Credit Carryforwards [Line Items]</t>
        </is>
      </c>
    </row>
    <row r="19">
      <c r="A19" s="4" t="inlineStr">
        <is>
          <t>Net operating losses, Expiration Years</t>
        </is>
      </c>
      <c r="B19" s="4" t="inlineStr">
        <is>
          <t>2038</t>
        </is>
      </c>
    </row>
    <row r="20">
      <c r="A20" s="4" t="inlineStr">
        <is>
          <t>State | Maximum</t>
        </is>
      </c>
    </row>
    <row r="21">
      <c r="A21" s="3" t="inlineStr">
        <is>
          <t>Net Operating Loss And Tax Credit Carryforwards [Line Items]</t>
        </is>
      </c>
    </row>
    <row r="22">
      <c r="A22" s="4" t="inlineStr">
        <is>
          <t>Net operating losses, Expiration Years</t>
        </is>
      </c>
      <c r="B22" s="4" t="inlineStr">
        <is>
          <t>2040</t>
        </is>
      </c>
    </row>
    <row r="23">
      <c r="A23" s="4" t="inlineStr">
        <is>
          <t>Foreign</t>
        </is>
      </c>
    </row>
    <row r="24">
      <c r="A24" s="3" t="inlineStr">
        <is>
          <t>Net Operating Loss And Tax Credit Carryforwards [Line Items]</t>
        </is>
      </c>
    </row>
    <row r="25">
      <c r="A25" s="4" t="inlineStr">
        <is>
          <t>Net operating losses</t>
        </is>
      </c>
      <c r="B25" s="6" t="n">
        <v>55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6" t="n">
        <v>842</v>
      </c>
      <c r="C4" s="6" t="n">
        <v>692</v>
      </c>
      <c r="D4" s="6" t="n">
        <v>418</v>
      </c>
    </row>
    <row r="5">
      <c r="A5" s="4" t="inlineStr">
        <is>
          <t>Additions/reversals based on tax positions of prior years</t>
        </is>
      </c>
      <c r="B5" s="5" t="n">
        <v>-69</v>
      </c>
      <c r="C5" s="5" t="n">
        <v>-64</v>
      </c>
      <c r="D5" s="5" t="n">
        <v>2</v>
      </c>
    </row>
    <row r="6">
      <c r="A6" s="4" t="inlineStr">
        <is>
          <t>Additions based on tax positions related to the current year</t>
        </is>
      </c>
      <c r="B6" s="5" t="n">
        <v>494</v>
      </c>
      <c r="C6" s="5" t="n">
        <v>240</v>
      </c>
      <c r="D6" s="5" t="n">
        <v>272</v>
      </c>
    </row>
    <row r="7">
      <c r="A7" s="4" t="inlineStr">
        <is>
          <t>Lapses in statutes of limitations</t>
        </is>
      </c>
      <c r="B7" s="5" t="n">
        <v>-50</v>
      </c>
      <c r="C7" s="5" t="n">
        <v>-26</v>
      </c>
    </row>
    <row r="8">
      <c r="A8" s="4" t="inlineStr">
        <is>
          <t>Balance at end of year</t>
        </is>
      </c>
      <c r="B8" s="6" t="n">
        <v>1217</v>
      </c>
      <c r="C8" s="6" t="n">
        <v>842</v>
      </c>
      <c r="D8" s="6" t="n">
        <v>6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83463</v>
      </c>
      <c r="C4" s="6" t="n">
        <v>-45740</v>
      </c>
      <c r="D4" s="6" t="n">
        <v>-19243</v>
      </c>
    </row>
    <row r="5">
      <c r="A5" s="3" t="inlineStr">
        <is>
          <t>Adjustments to reconcile net loss to net cash used in operating activities:</t>
        </is>
      </c>
    </row>
    <row r="6">
      <c r="A6" s="4" t="inlineStr">
        <is>
          <t>Depreciation and amortization</t>
        </is>
      </c>
      <c r="B6" s="5" t="n">
        <v>51</v>
      </c>
      <c r="C6" s="5" t="n">
        <v>202</v>
      </c>
      <c r="D6" s="5" t="n">
        <v>429</v>
      </c>
    </row>
    <row r="7">
      <c r="A7" s="4" t="inlineStr">
        <is>
          <t>Non-cash lease costs</t>
        </is>
      </c>
      <c r="B7" s="5" t="n">
        <v>685</v>
      </c>
    </row>
    <row r="8">
      <c r="A8" s="4" t="inlineStr">
        <is>
          <t>Acquired in-process research and development</t>
        </is>
      </c>
      <c r="B8" s="5" t="n">
        <v>4739</v>
      </c>
    </row>
    <row r="9">
      <c r="A9" s="4" t="inlineStr">
        <is>
          <t>Stock-based compensation</t>
        </is>
      </c>
      <c r="B9" s="5" t="n">
        <v>13914</v>
      </c>
      <c r="C9" s="5" t="n">
        <v>5436</v>
      </c>
      <c r="D9" s="5" t="n">
        <v>297</v>
      </c>
    </row>
    <row r="10">
      <c r="A10" s="4" t="inlineStr">
        <is>
          <t>Amortization of term loan discount and issuance costs</t>
        </is>
      </c>
      <c r="C10" s="5" t="n">
        <v>421</v>
      </c>
      <c r="D10" s="5" t="n">
        <v>11</v>
      </c>
    </row>
    <row r="11">
      <c r="A11" s="4" t="inlineStr">
        <is>
          <t>Changes in fair value of compound derivative liability and warrants</t>
        </is>
      </c>
      <c r="C11" s="5" t="n">
        <v>650</v>
      </c>
    </row>
    <row r="12">
      <c r="A12" s="4" t="inlineStr">
        <is>
          <t>Gain on assignment of lease</t>
        </is>
      </c>
      <c r="C12" s="5" t="n">
        <v>-126</v>
      </c>
    </row>
    <row r="13">
      <c r="A13" s="4" t="inlineStr">
        <is>
          <t>Loss on early debt extinguishment</t>
        </is>
      </c>
      <c r="C13" s="5" t="n">
        <v>621</v>
      </c>
    </row>
    <row r="14">
      <c r="A14" s="3" t="inlineStr">
        <is>
          <t>Changes in operating assets and liabilities</t>
        </is>
      </c>
    </row>
    <row r="15">
      <c r="A15" s="4" t="inlineStr">
        <is>
          <t>Receivables due from related-party</t>
        </is>
      </c>
      <c r="C15" s="5" t="n">
        <v>536</v>
      </c>
      <c r="D15" s="5" t="n">
        <v>396</v>
      </c>
    </row>
    <row r="16">
      <c r="A16" s="4" t="inlineStr">
        <is>
          <t>Prepaid expenses and other current assets</t>
        </is>
      </c>
      <c r="B16" s="5" t="n">
        <v>-1662</v>
      </c>
      <c r="C16" s="5" t="n">
        <v>-1514</v>
      </c>
      <c r="D16" s="5" t="n">
        <v>744</v>
      </c>
    </row>
    <row r="17">
      <c r="A17" s="4" t="inlineStr">
        <is>
          <t>Other assets</t>
        </is>
      </c>
      <c r="B17" s="5" t="n">
        <v>-9682</v>
      </c>
      <c r="C17" s="5" t="n">
        <v>-10</v>
      </c>
      <c r="D17" s="5" t="n">
        <v>7</v>
      </c>
    </row>
    <row r="18">
      <c r="A18" s="4" t="inlineStr">
        <is>
          <t>Accounts payable</t>
        </is>
      </c>
      <c r="B18" s="5" t="n">
        <v>3290</v>
      </c>
      <c r="C18" s="5" t="n">
        <v>-3744</v>
      </c>
      <c r="D18" s="5" t="n">
        <v>2976</v>
      </c>
    </row>
    <row r="19">
      <c r="A19" s="4" t="inlineStr">
        <is>
          <t>Payable and accrued liabilities due to related party</t>
        </is>
      </c>
      <c r="B19" s="5" t="n">
        <v>1419</v>
      </c>
    </row>
    <row r="20">
      <c r="A20" s="4" t="inlineStr">
        <is>
          <t>Accrued expenses and other current liabilities</t>
        </is>
      </c>
      <c r="B20" s="5" t="n">
        <v>3306</v>
      </c>
      <c r="C20" s="5" t="n">
        <v>4983</v>
      </c>
      <c r="D20" s="5" t="n">
        <v>134</v>
      </c>
    </row>
    <row r="21">
      <c r="A21" s="4" t="inlineStr">
        <is>
          <t>Other non-current liabilities</t>
        </is>
      </c>
      <c r="B21" s="5" t="n">
        <v>-698</v>
      </c>
      <c r="C21" s="5" t="n">
        <v>-4</v>
      </c>
    </row>
    <row r="22">
      <c r="A22" s="4" t="inlineStr">
        <is>
          <t>Net cash used in operating activities</t>
        </is>
      </c>
      <c r="B22" s="5" t="n">
        <v>-68101</v>
      </c>
      <c r="C22" s="5" t="n">
        <v>-38289</v>
      </c>
      <c r="D22" s="5" t="n">
        <v>-14249</v>
      </c>
    </row>
    <row r="23">
      <c r="A23" s="3" t="inlineStr">
        <is>
          <t>Investing activities</t>
        </is>
      </c>
    </row>
    <row r="24">
      <c r="A24" s="4" t="inlineStr">
        <is>
          <t>Purchase of property and equipment</t>
        </is>
      </c>
      <c r="B24" s="5" t="n">
        <v>-666</v>
      </c>
      <c r="C24" s="5" t="n">
        <v>-31</v>
      </c>
      <c r="D24" s="5" t="n">
        <v>-353</v>
      </c>
    </row>
    <row r="25">
      <c r="A25" s="4" t="inlineStr">
        <is>
          <t>Acquisition of in-process research and development</t>
        </is>
      </c>
      <c r="B25" s="5" t="n">
        <v>-4257</v>
      </c>
    </row>
    <row r="26">
      <c r="A26" s="4" t="inlineStr">
        <is>
          <t>Proceeds from assets held for sale</t>
        </is>
      </c>
      <c r="C26" s="5" t="n">
        <v>641</v>
      </c>
    </row>
    <row r="27">
      <c r="A27" s="4" t="inlineStr">
        <is>
          <t>Net cash provided by (used in) investing activities</t>
        </is>
      </c>
      <c r="B27" s="5" t="n">
        <v>-4923</v>
      </c>
      <c r="C27" s="5" t="n">
        <v>610</v>
      </c>
      <c r="D27" s="5" t="n">
        <v>-353</v>
      </c>
    </row>
    <row r="28">
      <c r="A28" s="3" t="inlineStr">
        <is>
          <t>Financing activities</t>
        </is>
      </c>
    </row>
    <row r="29">
      <c r="A29" s="4" t="inlineStr">
        <is>
          <t>Proceeds from common stock offerings, net</t>
        </is>
      </c>
      <c r="C29" s="5" t="n">
        <v>368256</v>
      </c>
    </row>
    <row r="30">
      <c r="A30" s="4" t="inlineStr">
        <is>
          <t>Payments of offering costs</t>
        </is>
      </c>
      <c r="C30" s="5" t="n">
        <v>-3848</v>
      </c>
    </row>
    <row r="31">
      <c r="A31" s="4" t="inlineStr">
        <is>
          <t>Proceeds from exercise of stock options under equity incentive plan</t>
        </is>
      </c>
      <c r="B31" s="5" t="n">
        <v>2551</v>
      </c>
      <c r="C31" s="5" t="n">
        <v>299</v>
      </c>
      <c r="D31" s="5" t="n">
        <v>10</v>
      </c>
    </row>
    <row r="32">
      <c r="A32" s="4" t="inlineStr">
        <is>
          <t>Proceeds from issuance of common stock pursuant to employee stock purchase plan</t>
        </is>
      </c>
      <c r="B32" s="5" t="n">
        <v>202</v>
      </c>
    </row>
    <row r="33">
      <c r="A33" s="4" t="inlineStr">
        <is>
          <t>Proceeds from issuance of convertible preferred stock, net</t>
        </is>
      </c>
      <c r="C33" s="5" t="n">
        <v>104680</v>
      </c>
      <c r="D33" s="5" t="n">
        <v>9430</v>
      </c>
    </row>
    <row r="34">
      <c r="A34" s="4" t="inlineStr">
        <is>
          <t>Principal payments on finance leases</t>
        </is>
      </c>
      <c r="B34" s="5" t="n">
        <v>-281</v>
      </c>
    </row>
    <row r="35">
      <c r="A35" s="4" t="inlineStr">
        <is>
          <t>Proceeds from issuance of term loan, net</t>
        </is>
      </c>
      <c r="D35" s="5" t="n">
        <v>5917</v>
      </c>
    </row>
    <row r="36">
      <c r="A36" s="4" t="inlineStr">
        <is>
          <t>Cash paid for early debt extinguishment</t>
        </is>
      </c>
      <c r="C36" s="5" t="n">
        <v>-6506</v>
      </c>
    </row>
    <row r="37">
      <c r="A37" s="4" t="inlineStr">
        <is>
          <t>Net cash provided by financing activities</t>
        </is>
      </c>
      <c r="B37" s="5" t="n">
        <v>2472</v>
      </c>
      <c r="C37" s="5" t="n">
        <v>462881</v>
      </c>
      <c r="D37" s="5" t="n">
        <v>15357</v>
      </c>
    </row>
    <row r="38">
      <c r="A38" s="4" t="inlineStr">
        <is>
          <t>Net increase (decrease) in cash and cash equivalents</t>
        </is>
      </c>
      <c r="B38" s="5" t="n">
        <v>-70552</v>
      </c>
      <c r="C38" s="5" t="n">
        <v>425202</v>
      </c>
      <c r="D38" s="5" t="n">
        <v>755</v>
      </c>
    </row>
    <row r="39">
      <c r="A39" s="4" t="inlineStr">
        <is>
          <t>Cash and cash equivalents at beginning of year</t>
        </is>
      </c>
      <c r="B39" s="5" t="n">
        <v>434219</v>
      </c>
      <c r="C39" s="5" t="n">
        <v>9017</v>
      </c>
      <c r="D39" s="5" t="n">
        <v>8262</v>
      </c>
    </row>
    <row r="40">
      <c r="A40" s="4" t="inlineStr">
        <is>
          <t>Cash and cash equivalents at end of year</t>
        </is>
      </c>
      <c r="B40" s="5" t="n">
        <v>363667</v>
      </c>
      <c r="C40" s="5" t="n">
        <v>434219</v>
      </c>
      <c r="D40" s="5" t="n">
        <v>9017</v>
      </c>
    </row>
    <row r="41">
      <c r="A41" s="3" t="inlineStr">
        <is>
          <t>Supplemental disclosure</t>
        </is>
      </c>
    </row>
    <row r="42">
      <c r="A42" s="4" t="inlineStr">
        <is>
          <t>Cash paid for interest</t>
        </is>
      </c>
      <c r="B42" s="5" t="n">
        <v>11</v>
      </c>
      <c r="C42" s="5" t="n">
        <v>427</v>
      </c>
    </row>
    <row r="43">
      <c r="A43" s="4" t="inlineStr">
        <is>
          <t>Cash paid for taxes</t>
        </is>
      </c>
      <c r="B43" s="5" t="n">
        <v>274</v>
      </c>
      <c r="C43" s="5" t="n">
        <v>47</v>
      </c>
    </row>
    <row r="44">
      <c r="A44" s="3" t="inlineStr">
        <is>
          <t>Supplemental disclosure of non-cash investing and financing activities</t>
        </is>
      </c>
    </row>
    <row r="45">
      <c r="A45" s="4" t="inlineStr">
        <is>
          <t>Vesting of early exercised stock options</t>
        </is>
      </c>
      <c r="C45" s="5" t="n">
        <v>27</v>
      </c>
      <c r="D45" s="5" t="n">
        <v>75</v>
      </c>
    </row>
    <row r="46">
      <c r="A46" s="4" t="inlineStr">
        <is>
          <t>Purchase of property and equipment in accounts payable and accrued expenses</t>
        </is>
      </c>
      <c r="B46" s="5" t="n">
        <v>237</v>
      </c>
      <c r="C46" s="5" t="n">
        <v>7</v>
      </c>
    </row>
    <row r="47">
      <c r="A47" s="4" t="inlineStr">
        <is>
          <t>Acquisition of in-process research and development in accounts payable and accrued expenses</t>
        </is>
      </c>
      <c r="B47" s="5" t="n">
        <v>482</v>
      </c>
    </row>
    <row r="48">
      <c r="A48" s="4" t="inlineStr">
        <is>
          <t>Debt issuance costs in accounts payable</t>
        </is>
      </c>
      <c r="D48" s="6" t="n">
        <v>95</v>
      </c>
    </row>
    <row r="49">
      <c r="A49" s="4" t="inlineStr">
        <is>
          <t>Conversion of convertible preferred stock into common stock upon closing of initial public offering</t>
        </is>
      </c>
      <c r="C49" s="5" t="n">
        <v>175043</v>
      </c>
    </row>
    <row r="50">
      <c r="A50" s="4" t="inlineStr">
        <is>
          <t>Accumulated dividend on convertible preferred stock</t>
        </is>
      </c>
      <c r="C50" s="6" t="n">
        <v>3</v>
      </c>
    </row>
    <row r="51">
      <c r="A51" s="4" t="inlineStr">
        <is>
          <t>Right-of-use asset acquired under operating leases</t>
        </is>
      </c>
      <c r="B51" s="5" t="n">
        <v>1780</v>
      </c>
    </row>
    <row r="52">
      <c r="A52" s="4" t="inlineStr">
        <is>
          <t>Right-of-use asset acquired under finance leases</t>
        </is>
      </c>
      <c r="B52" s="6" t="n">
        <v>7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9" customWidth="1" min="5" max="5"/>
    <col width="21" customWidth="1" min="6" max="6"/>
    <col width="21" customWidth="1" min="7" max="7"/>
    <col width="14" customWidth="1" min="8" max="8"/>
  </cols>
  <sheetData>
    <row r="1">
      <c r="A1" s="1" t="inlineStr">
        <is>
          <t>Related-Party Transactions - Additional Information (Details) $ in Thousands</t>
        </is>
      </c>
      <c r="B1" s="2" t="inlineStr">
        <is>
          <t>Jul. 01, 2020</t>
        </is>
      </c>
      <c r="C1" s="2" t="inlineStr">
        <is>
          <t>Jul. 31, 2020USD ($)</t>
        </is>
      </c>
      <c r="D1" s="2" t="inlineStr">
        <is>
          <t>Jun. 30, 2018</t>
        </is>
      </c>
      <c r="E1" s="2" t="inlineStr">
        <is>
          <t>Dec. 31, 2021USD ($)Investor</t>
        </is>
      </c>
      <c r="F1" s="2" t="inlineStr">
        <is>
          <t>Dec. 31, 2020USD ($)</t>
        </is>
      </c>
      <c r="G1" s="2" t="inlineStr">
        <is>
          <t>Dec. 31, 2019USD ($)</t>
        </is>
      </c>
      <c r="H1" s="2" t="inlineStr">
        <is>
          <t>Oct. 04, 2021</t>
        </is>
      </c>
    </row>
    <row r="2">
      <c r="A2" s="3" t="inlineStr">
        <is>
          <t>Related Party Transaction [Line Items]</t>
        </is>
      </c>
    </row>
    <row r="3">
      <c r="A3" s="4" t="inlineStr">
        <is>
          <t>Related-party revenue</t>
        </is>
      </c>
      <c r="F3" s="6" t="n">
        <v>1182</v>
      </c>
      <c r="G3" s="6" t="n">
        <v>4796</v>
      </c>
    </row>
    <row r="4">
      <c r="A4" s="4" t="inlineStr">
        <is>
          <t>Research and development costs</t>
        </is>
      </c>
      <c r="E4" s="6" t="n">
        <v>60170</v>
      </c>
      <c r="F4" s="5" t="n">
        <v>28961</v>
      </c>
      <c r="G4" s="5" t="n">
        <v>16306</v>
      </c>
    </row>
    <row r="5">
      <c r="A5" s="4" t="inlineStr">
        <is>
          <t>Lab Equipment and Other Assets</t>
        </is>
      </c>
    </row>
    <row r="6">
      <c r="A6" s="3" t="inlineStr">
        <is>
          <t>Related Party Transaction [Line Items]</t>
        </is>
      </c>
    </row>
    <row r="7">
      <c r="A7" s="4" t="inlineStr">
        <is>
          <t>Proceeds from transfer of assets</t>
        </is>
      </c>
      <c r="C7" s="6" t="n">
        <v>600</v>
      </c>
    </row>
    <row r="8">
      <c r="A8" s="4" t="inlineStr">
        <is>
          <t>ScalmiBio, Inc</t>
        </is>
      </c>
    </row>
    <row r="9">
      <c r="A9" s="3" t="inlineStr">
        <is>
          <t>Related Party Transaction [Line Items]</t>
        </is>
      </c>
    </row>
    <row r="10">
      <c r="A10" s="4" t="inlineStr">
        <is>
          <t>Business acquisition, percentage of voting interests acquired</t>
        </is>
      </c>
      <c r="H10" s="4" t="inlineStr">
        <is>
          <t>31.70%</t>
        </is>
      </c>
    </row>
    <row r="11">
      <c r="A11" s="4" t="inlineStr">
        <is>
          <t>Tallac Therapeutics | Lab Equipment and Other Assets</t>
        </is>
      </c>
    </row>
    <row r="12">
      <c r="A12" s="3" t="inlineStr">
        <is>
          <t>Related Party Transaction [Line Items]</t>
        </is>
      </c>
    </row>
    <row r="13">
      <c r="A13" s="4" t="inlineStr">
        <is>
          <t>Proceeds from transfer of assets</t>
        </is>
      </c>
      <c r="C13" s="6" t="n">
        <v>600</v>
      </c>
    </row>
    <row r="14">
      <c r="A14" s="4" t="inlineStr">
        <is>
          <t>Research and Development Services Agreement | Tollnine</t>
        </is>
      </c>
    </row>
    <row r="15">
      <c r="A15" s="3" t="inlineStr">
        <is>
          <t>Related Party Transaction [Line Items]</t>
        </is>
      </c>
    </row>
    <row r="16">
      <c r="A16" s="4" t="inlineStr">
        <is>
          <t>Number of company's investors who are investors in related party as well | Investor</t>
        </is>
      </c>
      <c r="E16" s="5" t="n">
        <v>2</v>
      </c>
    </row>
    <row r="17">
      <c r="A17" s="4" t="inlineStr">
        <is>
          <t>Related-party revenue</t>
        </is>
      </c>
      <c r="E17" s="6" t="n">
        <v>0</v>
      </c>
      <c r="F17" s="5" t="n">
        <v>1200</v>
      </c>
      <c r="G17" s="6" t="n">
        <v>4800</v>
      </c>
    </row>
    <row r="18">
      <c r="A18" s="4" t="inlineStr">
        <is>
          <t>Initial term of agreement with related party</t>
        </is>
      </c>
      <c r="D18" s="4" t="inlineStr">
        <is>
          <t>3 years</t>
        </is>
      </c>
    </row>
    <row r="19">
      <c r="A19" s="4" t="inlineStr">
        <is>
          <t>Markup cost in percentage</t>
        </is>
      </c>
      <c r="D19" s="4" t="inlineStr">
        <is>
          <t>10.00%</t>
        </is>
      </c>
    </row>
    <row r="20">
      <c r="A20" s="4" t="inlineStr">
        <is>
          <t>Research and Development Services Agreement | Tallac Therapeutics</t>
        </is>
      </c>
    </row>
    <row r="21">
      <c r="A21" s="3" t="inlineStr">
        <is>
          <t>Related Party Transaction [Line Items]</t>
        </is>
      </c>
    </row>
    <row r="22">
      <c r="A22" s="4" t="inlineStr">
        <is>
          <t>Initial term of agreement with related party</t>
        </is>
      </c>
      <c r="B22" s="4" t="inlineStr">
        <is>
          <t>4 years</t>
        </is>
      </c>
    </row>
    <row r="23">
      <c r="A23" s="4" t="inlineStr">
        <is>
          <t>Markup cost in percentage</t>
        </is>
      </c>
      <c r="B23" s="4" t="inlineStr">
        <is>
          <t>10.00%</t>
        </is>
      </c>
    </row>
    <row r="24">
      <c r="A24" s="4" t="inlineStr">
        <is>
          <t>Agreement automatically renewal additional term unless terminated</t>
        </is>
      </c>
      <c r="B24" s="4" t="inlineStr">
        <is>
          <t>1 year</t>
        </is>
      </c>
    </row>
    <row r="25">
      <c r="A25" s="4" t="inlineStr">
        <is>
          <t>Research and development costs</t>
        </is>
      </c>
      <c r="E25" s="5" t="n">
        <v>800</v>
      </c>
      <c r="F25" s="6" t="n">
        <v>600</v>
      </c>
    </row>
    <row r="26">
      <c r="A26" s="4" t="inlineStr">
        <is>
          <t>Collaboration Agreement | Tallac Therapeutics</t>
        </is>
      </c>
    </row>
    <row r="27">
      <c r="A27" s="3" t="inlineStr">
        <is>
          <t>Related Party Transaction [Line Items]</t>
        </is>
      </c>
    </row>
    <row r="28">
      <c r="A28" s="4" t="inlineStr">
        <is>
          <t>Research and development costs</t>
        </is>
      </c>
      <c r="E28" s="5" t="n">
        <v>2800</v>
      </c>
    </row>
    <row r="29">
      <c r="A29" s="4" t="inlineStr">
        <is>
          <t>Accrued expenses due</t>
        </is>
      </c>
      <c r="E29" s="6" t="n">
        <v>1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83463</v>
      </c>
      <c r="C4" s="6" t="n">
        <v>-45740</v>
      </c>
      <c r="D4" s="6" t="n">
        <v>-19243</v>
      </c>
    </row>
    <row r="5">
      <c r="A5" s="4" t="inlineStr">
        <is>
          <t>Less: cumulative preferred dividends allocated to preferred stockholders</t>
        </is>
      </c>
      <c r="C5" s="5" t="n">
        <v>-5202</v>
      </c>
      <c r="D5" s="5" t="n">
        <v>-4028</v>
      </c>
    </row>
    <row r="6">
      <c r="A6" s="4" t="inlineStr">
        <is>
          <t>Net loss attributable to common stockholders</t>
        </is>
      </c>
      <c r="B6" s="6" t="n">
        <v>-83463</v>
      </c>
      <c r="C6" s="6" t="n">
        <v>-50942</v>
      </c>
      <c r="D6" s="6" t="n">
        <v>-23271</v>
      </c>
    </row>
    <row r="7">
      <c r="A7" s="3" t="inlineStr">
        <is>
          <t>Denominator:</t>
        </is>
      </c>
    </row>
    <row r="8">
      <c r="A8" s="4" t="inlineStr">
        <is>
          <t>Weighted-average shares of common stock outstanding</t>
        </is>
      </c>
      <c r="B8" s="5" t="n">
        <v>40308050</v>
      </c>
      <c r="C8" s="5" t="n">
        <v>18485343</v>
      </c>
      <c r="D8" s="5" t="n">
        <v>3076461</v>
      </c>
    </row>
    <row r="9">
      <c r="A9" s="4" t="inlineStr">
        <is>
          <t>Net loss per share attributable to common stockholders, basic and diluted</t>
        </is>
      </c>
      <c r="B9" s="8" t="n">
        <v>-2.07</v>
      </c>
      <c r="C9" s="8" t="n">
        <v>-2.76</v>
      </c>
      <c r="D9" s="8" t="n">
        <v>-7.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Outstanding Potentially Dilutive Securities Were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5" t="n">
        <v>5143714</v>
      </c>
      <c r="C4" s="5" t="n">
        <v>4857371</v>
      </c>
      <c r="D4" s="5" t="n">
        <v>11592869</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t>
        </is>
      </c>
      <c r="D7" s="5" t="n">
        <v>10313808</v>
      </c>
    </row>
    <row r="8">
      <c r="A8" s="4" t="inlineStr">
        <is>
          <t>Warrants to Purchase Convertible Preferred Stock</t>
        </is>
      </c>
    </row>
    <row r="9">
      <c r="A9" s="3" t="inlineStr">
        <is>
          <t>Antidilutive Securities Excluded From Computation Of Earnings Per Share [Line Items]</t>
        </is>
      </c>
    </row>
    <row r="10">
      <c r="A10" s="4" t="inlineStr">
        <is>
          <t>Antidilutive securities excluded from computation of earnings per share</t>
        </is>
      </c>
      <c r="D10" s="5" t="n">
        <v>61292</v>
      </c>
    </row>
    <row r="11">
      <c r="A11" s="4" t="inlineStr">
        <is>
          <t>Common Stock Subject to Repurchase</t>
        </is>
      </c>
    </row>
    <row r="12">
      <c r="A12" s="3" t="inlineStr">
        <is>
          <t>Antidilutive Securities Excluded From Computation Of Earnings Per Share [Line Items]</t>
        </is>
      </c>
    </row>
    <row r="13">
      <c r="A13" s="4" t="inlineStr">
        <is>
          <t>Antidilutive securities excluded from computation of earnings per share</t>
        </is>
      </c>
      <c r="C13" s="5" t="n">
        <v>63</v>
      </c>
      <c r="D13" s="5" t="n">
        <v>34024</v>
      </c>
    </row>
    <row r="14">
      <c r="A14" s="4" t="inlineStr">
        <is>
          <t>Options Issued and Outstanding</t>
        </is>
      </c>
    </row>
    <row r="15">
      <c r="A15" s="3" t="inlineStr">
        <is>
          <t>Antidilutive Securities Excluded From Computation Of Earnings Per Share [Line Items]</t>
        </is>
      </c>
    </row>
    <row r="16">
      <c r="A16" s="4" t="inlineStr">
        <is>
          <t>Antidilutive securities excluded from computation of earnings per share</t>
        </is>
      </c>
      <c r="B16" s="5" t="n">
        <v>5128639</v>
      </c>
      <c r="C16" s="5" t="n">
        <v>4857308</v>
      </c>
      <c r="D16" s="5" t="n">
        <v>1183745</v>
      </c>
    </row>
    <row r="17">
      <c r="A17" s="4" t="inlineStr">
        <is>
          <t>Restricted Stock Units Issued and Outstanding</t>
        </is>
      </c>
    </row>
    <row r="18">
      <c r="A18" s="3" t="inlineStr">
        <is>
          <t>Antidilutive Securities Excluded From Computation Of Earnings Per Share [Line Items]</t>
        </is>
      </c>
    </row>
    <row r="19">
      <c r="A19" s="4" t="inlineStr">
        <is>
          <t>Antidilutive securities excluded from computation of earnings per share</t>
        </is>
      </c>
      <c r="B19" s="5" t="n">
        <v>150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1USD ($)</t>
        </is>
      </c>
    </row>
    <row r="3">
      <c r="A3" s="4" t="inlineStr">
        <is>
          <t>Stanford Junior University | Exclusive Equity Agreement</t>
        </is>
      </c>
    </row>
    <row r="4">
      <c r="A4" s="3" t="inlineStr">
        <is>
          <t>Commitments And Contingencies [Line Items]</t>
        </is>
      </c>
    </row>
    <row r="5">
      <c r="A5" s="4" t="inlineStr">
        <is>
          <t>Nonrefundable license royalty and patent expenses</t>
        </is>
      </c>
      <c r="B5" s="10" t="n">
        <v>0.1</v>
      </c>
    </row>
    <row r="6">
      <c r="A6" s="4" t="inlineStr">
        <is>
          <t>Clinical and regulatory milestones payments</t>
        </is>
      </c>
      <c r="B6" s="5" t="n">
        <v>5</v>
      </c>
    </row>
    <row r="7">
      <c r="A7" s="4" t="inlineStr">
        <is>
          <t>Milestone payments related to clinical and regulatory</t>
        </is>
      </c>
      <c r="B7" s="13" t="n">
        <v>0.2</v>
      </c>
    </row>
    <row r="8">
      <c r="A8" s="4" t="inlineStr">
        <is>
          <t>Selexis SA | Commercial License Agreement</t>
        </is>
      </c>
    </row>
    <row r="9">
      <c r="A9" s="3" t="inlineStr">
        <is>
          <t>Commitments And Contingencies [Line Items]</t>
        </is>
      </c>
    </row>
    <row r="10">
      <c r="A10" s="4" t="inlineStr">
        <is>
          <t>Clinical and regulatory milestones payments</t>
        </is>
      </c>
      <c r="B10" s="13" t="n">
        <v>1.2</v>
      </c>
    </row>
    <row r="11">
      <c r="A11" s="4" t="inlineStr">
        <is>
          <t>Milestone payments related to clinical and regulatory</t>
        </is>
      </c>
      <c r="B11" s="13" t="n">
        <v>0.1</v>
      </c>
    </row>
    <row r="12">
      <c r="A12" s="4" t="inlineStr">
        <is>
          <t>Crystal Bioscience Inc | Commercial Antibody Agreement</t>
        </is>
      </c>
    </row>
    <row r="13">
      <c r="A13" s="3" t="inlineStr">
        <is>
          <t>Commitments And Contingencies [Line Items]</t>
        </is>
      </c>
    </row>
    <row r="14">
      <c r="A14" s="4" t="inlineStr">
        <is>
          <t>Clinical and regulatory milestones payments</t>
        </is>
      </c>
      <c r="B14" s="13" t="n">
        <v>11.1</v>
      </c>
    </row>
    <row r="15">
      <c r="A15" s="4" t="inlineStr">
        <is>
          <t>Milestone payments related to clinical and regulatory</t>
        </is>
      </c>
      <c r="B1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any's Commitments and Contractual Obligations (Details) $ in Thousands</t>
        </is>
      </c>
      <c r="B1" s="2" t="inlineStr">
        <is>
          <t>Dec. 31, 2021USD ($)</t>
        </is>
      </c>
    </row>
    <row r="2">
      <c r="A2" s="3" t="inlineStr">
        <is>
          <t>Commitments And Contingencies Disclosure [Abstract]</t>
        </is>
      </c>
    </row>
    <row r="3">
      <c r="A3" s="4" t="inlineStr">
        <is>
          <t>Total lease payments</t>
        </is>
      </c>
      <c r="B3" s="6" t="n">
        <v>2181</v>
      </c>
    </row>
    <row r="4">
      <c r="A4" s="4" t="inlineStr">
        <is>
          <t>Operating lease obligations, 2022</t>
        </is>
      </c>
      <c r="B4" s="5" t="n">
        <v>519</v>
      </c>
    </row>
    <row r="5">
      <c r="A5" s="4" t="inlineStr">
        <is>
          <t>Operating lease obligations, 2023 - 2024</t>
        </is>
      </c>
      <c r="B5" s="5" t="n">
        <v>915</v>
      </c>
    </row>
    <row r="6">
      <c r="A6" s="4" t="inlineStr">
        <is>
          <t>Operating lease obligations, 2025 - 2026</t>
        </is>
      </c>
      <c r="B6" s="5" t="n">
        <v>747</v>
      </c>
    </row>
    <row r="7">
      <c r="A7" s="4" t="inlineStr">
        <is>
          <t>Total lease payments</t>
        </is>
      </c>
      <c r="B7" s="5" t="n">
        <v>720</v>
      </c>
    </row>
    <row r="8">
      <c r="A8" s="4" t="inlineStr">
        <is>
          <t>Finance lease obligations, 2022</t>
        </is>
      </c>
      <c r="B8" s="5" t="n">
        <v>432</v>
      </c>
    </row>
    <row r="9">
      <c r="A9" s="4" t="inlineStr">
        <is>
          <t>Finance lease obligations, 2023 - 2024</t>
        </is>
      </c>
      <c r="B9" s="5" t="n">
        <v>288</v>
      </c>
    </row>
    <row r="10">
      <c r="A10" s="4" t="inlineStr">
        <is>
          <t>Manufacturing and service contracts, Total</t>
        </is>
      </c>
      <c r="B10" s="5" t="n">
        <v>21211</v>
      </c>
    </row>
    <row r="11">
      <c r="A11" s="4" t="inlineStr">
        <is>
          <t>Manufacturing and service contracts, 2022</t>
        </is>
      </c>
      <c r="B11" s="5" t="n">
        <v>17578</v>
      </c>
    </row>
    <row r="12">
      <c r="A12" s="4" t="inlineStr">
        <is>
          <t>Manufacturing and service contracts, 2023 - 2024</t>
        </is>
      </c>
      <c r="B12" s="5" t="n">
        <v>3550</v>
      </c>
    </row>
    <row r="13">
      <c r="A13" s="4" t="inlineStr">
        <is>
          <t>Manufacturing and service contracts, 2025 - 2026</t>
        </is>
      </c>
      <c r="B13" s="5" t="n">
        <v>83</v>
      </c>
    </row>
    <row r="14">
      <c r="A14" s="4" t="inlineStr">
        <is>
          <t>Contractual Obligation, Total</t>
        </is>
      </c>
      <c r="B14" s="5" t="n">
        <v>24112</v>
      </c>
    </row>
    <row r="15">
      <c r="A15" s="4" t="inlineStr">
        <is>
          <t>Contractual Obligation, 2022</t>
        </is>
      </c>
      <c r="B15" s="5" t="n">
        <v>18529</v>
      </c>
    </row>
    <row r="16">
      <c r="A16" s="4" t="inlineStr">
        <is>
          <t>Contractual Obligation, 2023 - 2024</t>
        </is>
      </c>
      <c r="B16" s="5" t="n">
        <v>4753</v>
      </c>
    </row>
    <row r="17">
      <c r="A17" s="4" t="inlineStr">
        <is>
          <t>Contractual Obligation, 2025 - 2026</t>
        </is>
      </c>
      <c r="B17" s="6" t="n">
        <v>8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Company's Commitments and Contractual Obligations (Parenthetical) (Details) - USD ($)</t>
        </is>
      </c>
      <c r="B1" s="2" t="inlineStr">
        <is>
          <t>1 Months Ended</t>
        </is>
      </c>
      <c r="C1" s="2" t="inlineStr">
        <is>
          <t>12 Months Ended</t>
        </is>
      </c>
    </row>
    <row r="2">
      <c r="B2" s="2" t="inlineStr">
        <is>
          <t>Nov. 30, 2015</t>
        </is>
      </c>
      <c r="C2" s="2" t="inlineStr">
        <is>
          <t>Dec. 31, 2021</t>
        </is>
      </c>
    </row>
    <row r="3">
      <c r="A3" s="3" t="inlineStr">
        <is>
          <t>Commitments And Contingencies [Line Items]</t>
        </is>
      </c>
    </row>
    <row r="4">
      <c r="A4" s="4" t="inlineStr">
        <is>
          <t>Contractual Obligation</t>
        </is>
      </c>
      <c r="C4" s="6" t="n">
        <v>24112000</v>
      </c>
    </row>
    <row r="5">
      <c r="A5" s="4" t="inlineStr">
        <is>
          <t>Future purchase obligations</t>
        </is>
      </c>
      <c r="C5" s="5" t="n">
        <v>21211000</v>
      </c>
    </row>
    <row r="6">
      <c r="A6" s="4" t="inlineStr">
        <is>
          <t>Indemnification Agreement</t>
        </is>
      </c>
    </row>
    <row r="7">
      <c r="A7" s="3" t="inlineStr">
        <is>
          <t>Commitments And Contingencies [Line Items]</t>
        </is>
      </c>
    </row>
    <row r="8">
      <c r="A8" s="4" t="inlineStr">
        <is>
          <t>Contractual Obligation</t>
        </is>
      </c>
      <c r="C8" s="6" t="n">
        <v>0</v>
      </c>
    </row>
    <row r="9">
      <c r="A9" s="4" t="inlineStr">
        <is>
          <t>Master Service Agreement</t>
        </is>
      </c>
    </row>
    <row r="10">
      <c r="A10" s="3" t="inlineStr">
        <is>
          <t>Commitments And Contingencies [Line Items]</t>
        </is>
      </c>
    </row>
    <row r="11">
      <c r="A11" s="4" t="inlineStr">
        <is>
          <t>Initial term of agreement</t>
        </is>
      </c>
      <c r="B11" s="4" t="inlineStr">
        <is>
          <t>3 years</t>
        </is>
      </c>
    </row>
    <row r="12">
      <c r="A12" s="4" t="inlineStr">
        <is>
          <t>Renewal periods of agreement</t>
        </is>
      </c>
      <c r="B12" s="4" t="inlineStr">
        <is>
          <t>1 year</t>
        </is>
      </c>
    </row>
    <row r="13">
      <c r="A13" s="4" t="inlineStr">
        <is>
          <t>Future purchase obligations</t>
        </is>
      </c>
      <c r="B13" s="6" t="n">
        <v>20700000</v>
      </c>
    </row>
    <row r="14">
      <c r="A14" s="4" t="inlineStr">
        <is>
          <t>Office and Laboratory Space | Burlingame, California</t>
        </is>
      </c>
    </row>
    <row r="15">
      <c r="A15" s="3" t="inlineStr">
        <is>
          <t>Commitments And Contingencies [Line Items]</t>
        </is>
      </c>
    </row>
    <row r="16">
      <c r="A16" s="4" t="inlineStr">
        <is>
          <t>Operating sub-lease expiration year</t>
        </is>
      </c>
      <c r="C16" s="4" t="inlineStr">
        <is>
          <t>2023</t>
        </is>
      </c>
    </row>
    <row r="17">
      <c r="A17" s="4" t="inlineStr">
        <is>
          <t>Office and Laboratory Space | South San Francisco, California</t>
        </is>
      </c>
    </row>
    <row r="18">
      <c r="A18" s="3" t="inlineStr">
        <is>
          <t>Commitments And Contingencies [Line Items]</t>
        </is>
      </c>
    </row>
    <row r="19">
      <c r="A19" s="4" t="inlineStr">
        <is>
          <t>Operating sub-lease expiration year</t>
        </is>
      </c>
      <c r="C19" s="4" t="inlineStr">
        <is>
          <t>2026</t>
        </is>
      </c>
    </row>
    <row r="20">
      <c r="A20" s="4" t="inlineStr">
        <is>
          <t>Second Drug Product Manufacturer | Master Service Agreement</t>
        </is>
      </c>
    </row>
    <row r="21">
      <c r="A21" s="3" t="inlineStr">
        <is>
          <t>Commitments And Contingencies [Line Items]</t>
        </is>
      </c>
    </row>
    <row r="22">
      <c r="A22" s="4" t="inlineStr">
        <is>
          <t>Future purchase obligations</t>
        </is>
      </c>
      <c r="B22" s="6" t="n">
        <v>5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ubsequent Event - Additional Information (Details) - Office and Laboratory Space Located In Palo Alto, California - Subsequent Event $ in Millions</t>
        </is>
      </c>
      <c r="B1" s="2" t="inlineStr">
        <is>
          <t>Feb. 07, 2022USD ($)ft²</t>
        </is>
      </c>
    </row>
    <row r="2">
      <c r="A2" s="3" t="inlineStr">
        <is>
          <t>Subsequent Event [Line Items]</t>
        </is>
      </c>
    </row>
    <row r="3">
      <c r="A3" s="4" t="inlineStr">
        <is>
          <t>Area of operating lease | ft²</t>
        </is>
      </c>
      <c r="B3" s="5" t="n">
        <v>11074</v>
      </c>
    </row>
    <row r="4">
      <c r="A4" s="4" t="inlineStr">
        <is>
          <t>Lessee, operating lease term of contract</t>
        </is>
      </c>
      <c r="B4" s="4" t="inlineStr">
        <is>
          <t>96 months</t>
        </is>
      </c>
    </row>
    <row r="5">
      <c r="A5" s="4" t="inlineStr">
        <is>
          <t>Lease operating lease commencement period</t>
        </is>
      </c>
      <c r="B5" s="4" t="inlineStr">
        <is>
          <t>2022-02</t>
        </is>
      </c>
    </row>
    <row r="6">
      <c r="A6" s="4" t="inlineStr">
        <is>
          <t>Lease operating lease not yet commenced, commencement period</t>
        </is>
      </c>
      <c r="B6" s="4" t="inlineStr">
        <is>
          <t>2022-10</t>
        </is>
      </c>
    </row>
    <row r="7">
      <c r="A7" s="4" t="inlineStr">
        <is>
          <t>Annual base rent</t>
        </is>
      </c>
      <c r="B7" s="10" t="n">
        <v>0.8</v>
      </c>
    </row>
    <row r="8">
      <c r="A8" s="4" t="inlineStr">
        <is>
          <t>Annual increase in rent percentage</t>
        </is>
      </c>
      <c r="B8" s="4" t="inlineStr">
        <is>
          <t>3.00%</t>
        </is>
      </c>
    </row>
    <row r="9">
      <c r="A9" s="4" t="inlineStr">
        <is>
          <t>Total lease payment</t>
        </is>
      </c>
      <c r="B9" s="6" t="n">
        <v>7</v>
      </c>
    </row>
    <row r="10">
      <c r="A10" s="4" t="inlineStr">
        <is>
          <t>Tenant improvement allowance</t>
        </is>
      </c>
      <c r="B10" s="10"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1) ORGANIZATION Organization ALX Oncology Holdings Inc., or the Company, was formed as a Delaware corporation on April 1, 2020, or Inception. The Company was formed for the purpose of completing the Company’s initial public offering of its common stock and related transactions in order to carry on the business of ALX Oncology Limited. After Inception, ALX Oncology Limited became a wholly-owned subsidiary of the Company as a result of the internal reorganization. As part of the internal reorganization, all of the equity, option and warrant holders of ALX Oncology Limited became equity, option and warrant holders of the Company, holding the same number of corresponding shares, options and/or warrants in the Company as they did in ALX Oncology Limited immediately prior to the internal reorganization. The information included herein is presented as that of ALX Oncology Holdings Inc. unless such information refers to a date prior to April 1, 2020, in which case it will reflect that of ALX Oncology Limited, the predecessor company. The Company is a clinical-stage immuno-oncology company focused on helping patients fight cancer by developing therapies that block the CD47 checkpoint pathway and bridge the innate and adaptive immune system. The Company owns subsidiaries, consisting of ALX Oncology Limited, incorporated in Ireland; ALX Oncology Inc., incorporated in the United States, Alexo International Holdings Ltd, incorporated in Malta; ScalmiBio, Inc., incorporated in the United States, Alexo Therapeutics International, incorporated in the Cayman Islands, which is a wholly-owned subsidiary of Alexo International Holdings Ltd., and Sirpant Therapeutics, incorporated in the Cayman Islands, which is a wholly-owned subsidiary of Alexo Therapeutics International, or collectively, the Subsidiaries. As of December 31, 2021, the Company has devoted substantially all of its efforts to the formation and financing of the Company, as well as product development, and has not realized product revenues from its planned principal operations. The Company has no manufacturing facilities and all manufacturing related activities are contracted out to third-party service providers. Management expects to incur additional losses in the future to conduct product candidate research and development and to conduct pre-commercialization activities and recognizes that the Company will likely raise additional capital to fully implement its business plan. The Company intends to raise such capital through the sale of additional equity, debt financings or strategic alliances with third parties. However, there can be no assurance that the Company will be successful in acquiring additional funding at levels sufficient to fund its operations or on terms acceptable to the Company. If the Company is unsuccessful in its efforts to raise additional financing, the Company could be required to significantly reduce operating expenses and delay, reduce the scope of or eliminate some of its development programs or its future commercialization efforts, out-license intellectual property rights to its product candidates and sell unsecured assets, or a combination of the above, any of which may have a material adverse effect on the Company’s business, results of operations, financial condition and/or its ability to fund its scheduled obligations on a timely basis or at all. The Company believes that the existing capital resources will be sufficient to fund the projected operating requirement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Basis of Preparation These consolidated financial statements have been prepared in accordance with accounting principles generally accepted in the United States of America, or U.S. GAAP, and the applicable rules and regulations of the U.S. Securities and Exchange Commission, or SEC. Reclassifications Certain reclassifications have also been made within the consolidated balance sheet as of December 31, 2020 to conform to the current year presentation. The Company reclassified approximately $0.1 million out of accrued expenses and other current liabilities into payable and accrued liabilities due to related-party. Total current liabilities as of December 31, 2020 did not change as a result of these reclassifications. Principles of Consolidation All intercompany balances and transactions have been eliminated in consolidation. Reverse Stock Split On July 8, 2020, the Company’s board of directors approved an amendment to the Company’s certificate of incorporation to effect a 1-for-6.5806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Series B convertible preferred stock warrant liability, term loan compound derivative liability, term loan, valuation of the Company’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Cash and Cash Equivalents The Company holds its cash and cash equivalents in checking and money market accounts. The Company considers all highly liquid investments with original maturities of three months or less from the date of purchase to be cash equivalents. Cash equivalents consist primarily of amounts invested in money market accounts that are stated at cost, which approximate fair value. Concentration of Credit Risk, Credit Losses and Other Risks and Uncertainties Financial instruments that potentially subject the Company to a concentration of credit risk consist primarily of cash and cash equivalents. The Company maintains deposits in federally insured financial institutions in excess of federally insured limits, and invests in money market funds. The Company is exposed to credit risk in the event of default by the financial institutions holding its cash and cash equivalents. The Company believes that the institutions are financially stable and, accordingly, minimal credit risk exists. The Company has not experienced any losses on its deposits of cash and cash equival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or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Property and Equipment Property and equipment are stated at cost less accumulated depreciation. Depreciation of property and equipment is provided using the straight-line method over the estimated useful lives of the assets. Leasehold improvements are amortized on a straight-line basis over the shorter of the term of the lease, or the useful life of the assets. Upon sale or retirement of assets, the cost and related accumulated depreciation or amortization are removed from the consolidated balance sheet and the resulting gain or loss is reflected in the consolidated statement of operations and comprehensive loss. Maintenance and repairs are charged to the consolidated statement of operations and comprehensive loss as incurred.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generated as a result of the equity financing. Leases On January 1, 2021, the Company adopted Accounting Standards Update No. 2016-02, Leases, Topic 842, or Accounting Standards Codification (ASC) 842, using the alternative modified transition method, which applies the standard as of the adoption date. Results and disclosure requirements for reporting periods beginning after January 1, 2021 are presented under ASC 842, while prior period amounts have not been adjusted and continue to be reported in accordance with the historical accounting under ASC 840. The Company determines if an arrangement contains a lease at inception. For arrangements where the Company is the lessee, leases are included in operating or finance lease right-of-use, or ROU, assets; current operating or finance lease liabilities; and non-current operating or finance lease liabilities. Lease ROU assets and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Company considered information available at the adoption date of ASC 842 to determine the incremental borrowing rate for leases in existence as of this date. Lease terms may include options to extend or terminate the lease when the Company is reasonably certain that the option will be exercised. Lease expense for operating leases is recognized on a straight-line basis over the lease term. For finance leases, ROU assets are amortized on a straight-line basis over the shorter of the expected useful life or the lease term, and the carrying amount of the lease liability is adjusted to reflect interest, which is recorded in interest expense. The Company elected to apply each of the practical expedients described in ASC 842 which allow companies (i) not to reassess prior conclusions on whether any expired or existing contracts are or contain a lease, lease classification, and initial direct costs, (ii) combine lease and non-lease components for all underlying assets groups, and (iii) not recognize ROU assets or lease liabilities for short term leases. A short-term lease is a lease that, at the commencement date, has a lease term of 12 months or less and does not include an option to purchase the underlying asset that the lessee is reasonably certain to exercise. Impairment of Long-Lived Assets The Company reviews long-lived assets for impairment whenever events or changes in circumstances indicate that the carrying amount of an asset or asset group may not be recoverable. Recoverability is measured by comparison of the carrying amount to the future undiscounted net cash flows which the asset or asset group are expected to generate. If such assets are considered to be impaired, the impairment to be recognized is measured as the amount by which the carrying amount of the assets exceeds its fair value. Fair value is determined using various valuation techniques including discounted cash flow models, quoted market values and third-party independent appraisals, as considered necessary. The Company has not recorded impairment of any long-lived assets.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Convertible Preferred Stock The Company records convertible preferred stock net of issuance costs on the dates of issuance, which represents the carrying value. In the event of a change of control of the Company, proceeds will be distributed in accordance with the liquidation preferences set forth in its organization documents unless the holders of convertible preferred stock have converted their convertible preferred stock into common stock. Convertible preferred stock is classified outside of stockholders’ equity (deficit) on the accompanying consolidated balance sheets as events triggering the liquidation preferences are not solely within the Company’s control. The Company has elected not to adjust the carrying values of the convertible preferred stock to the liquidation preferences of such shares because of the uncertainty of whether or when such an event would occur. Upon the consummation of the Company’s initial public offering in July 2020, all shares of convertible preferred stock outstanding and accrued cumulative dividends automatically converted into 23,934,533 shares of common stock. Series B Convertible Preferred Stock Warrant Liability The Company has issued freestanding warrants to purchase its Series B convertible preferred stock. Freestanding warrants for the Company’s convertible preferred stock that are classified outside of permanent equity are recorded at fair value, and are subject to re-measurement at the end of every period until the earlier of the exercise of the warrants or the completion of a liquidation event, including the completion of an initial public offering. Upon exercise, the Series B convertible preferred stock warrant liability would be reclassified to additional paid-in capital, with any change in fair value recognized as a component of other expense, net. Following the Company’s initial public offering, the warrants were automatically converted to warrants to purchase shares of common stock. The Company revalued the Series B convertible preferred stock warrants as of the completion of the initial public offering and reclassified the outstanding preferred stock warrant liability balance to additional paid-in capital with no further re-measurement required as common stock warrants are considered permanent equity. Revenue Recognition To date, the Company has derived revenue from providing research and development services on a time and materials basis to a related-party. The Company recognizes such revenues over time as services are delivered, and invoices the customer as the work is incurred in arrear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Revenue from Contracts with Customers As part of the Company’s consideration as to whether the Company has entered into a contract with a customer, it considers whether it is probable that it will collect the consideration it is entitled to in exchange for the goods and services it transfers to the customer.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 of Services for Related-Party Revenue The Company incurs costs associated with related-party services including direct labor and associated employee benefits, laboratory supplies, and other expenses. These costs are recorded in cost of services for related-party revenue as a component of total operating expenses in the accompanying consolidated statements of operations and comprehensive loss. Research and Development Costs Research and development costs are expensed as incurred and consist primarily of salaries and benefits, stock-based compensation expense, lab supplies and facility costs, as well as fees paid to nonemployees and entities that conduct certain research and development activities on behalf of the Company and expenses incurred in connection with license agreements.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 Asset Acquisition including Acquired In-Process Research and Development Expenses When determining whether a transaction gives rise to an acquisition of a business or asset group, the Company applies a screening test to determine whether substantially all of the fair value of the gross assets acquired in the transaction is concentrated in a single identifiable asset or group of similar identifiable assets. If so, then the assets are not considered a business and the transaction is accounted for as an asset acquisition. The Company measures and recognizes asset acquisitions that are not deemed to be business combinations based on the cost to acquire the asset or group of assets, which includes transaction costs. Goodwill is not recognized in asset acquisitions or transactions to license intellectual property. In an asset acquisition ( When a transaction is accounted for as an asset acquisition, an in-process research and development, or IPR&amp;D asset is only capitalized if it has an alternative future use other than in a particular research and development project. Otherwise, amounts allocated to IPR&amp;D that have no alternative use are expensed. Upfront and milestone payments made related to an asset acquisition are accrued for and expensed when the achievement of the milestone is considered probable. Clinical and Manufacturing Accruals The Company records accruals for estimated costs of research, preclinical studies and clinical trials, and manufacturing development, which are a significant component of research and development expenses. A substantial portion of the Company’s ongoing research and development activities are conducted by third-party service providers, including contract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he Company makes significant judgments and estimates in determining the accrual balance at the end of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o assist in its estimates the Company relies upon the receipt of timely and accurate reporting from its clinical and non-clinical studies and other third-party vendors. Through December 31 , 202 1 , there have been no material differences from the Company’s accrued estimated expenses to the actual clinical trial expenses. However, variations in the assumptions used to estimate accruals, including, but not limited to, the number of patients enrolled, the rate of patient enrollment, and the actual services performed, and related costs may vary from the Company’s estimates, resulting in adjustments to clinical trial expense in future periods. Changes in these estimates that result in material changes to the Company’s accruals could materially affect its financial position and results of operations. Stock-based Compensation Expense The Company incurs stock-based compensation expense primarily from stock options, restricted stock units, and ESPP purchase rights. The Company estimates the fair value of stock options granted to employees, directors and non-employees and ESPP purchase rights using the Black-Scholes option-pricing model. The Black-Scholes model requires the input of subjective assumptions, including expected volatility, expected dividend yield, expected term, risk-free rate of return and the estimated fair value of the underlying common stock on the date of grant. Prior to the Company’s initial public offering, the fair value of the common stock underlying the stock-based awards was determined on each grant date by the board of directors, with input from management, considering the most recently available third-party valuation of common shares. The grant-date fair value of restricted stock units is the fair value of the underlying stock on the award’s grant date. The Company uses the straight-line method to allocate compensation expense to reporting periods over the requisite service period, which is generally the vesting period. The Company accounts for the effect of forfeitures as they occur. Segment Reporting The Company manages its operations as a single Foreign Currency Transactions The functional currency of the Company’s operation and each of its subsidiaries is U.S. dollars. All assets and liabilities denominated in a foreign currency are translated into U.S. dollars at the exchange rate prevailing on the balance sheet date. Expenses are translated at the average exchange rates prevailing during the applicable period. Foreign currency transaction gains and losses are included in the consolidated statement of operations and comprehensive loss and recorded in other expense, net, and were immaterial for the years December 31, 2021, 2020 and 2019.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 carrying amounts and tax bases of assets and liabilities using enacted tax rates in effect for the period in which the temporary differences are expected to reverse. The effect of a change in tax rates on deferred tax assets and liabilities is recognized in the consolidated statements of operations and comprehensive loss in the period that includes the enactment date. Deferred income taxes comprise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 If the Company determines that it would be able to realize its deferred tax assets in the future in excess of their net recorded amount, it would make an adjustment to the deferred tax asset valuation allowance, which would reduce the provision for income taxe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Comprehensive Loss Comprehensive loss is equal to net loss for all periods presented. Net Loss Per Share Attributable to Common Stockholders Basic net loss per share is calculated by dividing the net loss attributable to common stockholder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Company applies the two-class method to compute basic and diluted net loss per share when it has issued shares that meet the definition of participating securities. The two-class method determines net loss per share for each class of common stock and participating securities according to dividends declared or accumulated and participation rights in undistributed earnings. The two-class method requires net loss available to common stockholders for the period to be allocated between common and participating securities based upon their respective rights to share in the earnings as if all net loss for the period had been distributed. The Company’s convertible preferred stock participated in any dividends declared by the Company and are therefore considered to be participating securities. The participating securities were not required to participate in the losses of the Company, and therefore during periods of loss there was no allocation required under the two-class method. Upon the consummation of the Company’s initial public offering in July 2020, all shares of convertible preferred stock outstanding and accrued cumulative dividends automatically converted into common stock. Adopted Accounting Pronouncements In February 2016, the Financial Accounting Standards Board, or FASB, issued ASU No. 2016-02, Topic 842, Leases (ASU 2016-02). ASU 2016-02 requires an entity to recognize assets and liabilities arising from a lease for both operating and finance leases. ASU No. 2016-02 also requires new qualitative and quantitative disclosures to help investors and other financial statement users better understand the amount, timing, and uncertainty of cash flows arising from leases. In June 2020, the FASB issued ASU No. 2020-05, which extended the effective date of ASU No. 2016-02 for non-public business entities, including smaller reporting companies, to fiscal years beginning after December 15, 2021, with early adoption permitted. The Company adopted ASC 842 on January 1, 2021 using the alternative modified transition method, which applies the standard as of the adoption date and therefore, the Company has not applied the standard to the comparative periods presented in the Company's financial statements. The Company elected the following practical expedients:
(i)
not to reassess prior conclusions on whether any expired or existing contracts are or contain a lease, lease classification, and initial direct costs;
(ii)
combine lease and non-lease components
(iii)
not to recognize ROU assets or lease liabilities for short term leases As a lessee, the primary impact of the adoption of ASC 842 was the recognition of operating and finance lease ROU assets of $0.3 million and $0.2 million, respectively, and operating and finance lease liabilities of $0.3 million and $0.2 million, respectively, as of January 1, 2021. ROU assets are presented within other assets, current lease liabilities are presented within accrued expenses and other current liabilities, and non-current lease liabilities are presented within other non-current liabilities on the consolidated balance sheet. See Note 6 "Leases" for additional detail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1. ASU 2019-12 is effective for the Company beginning January 1, 2022. Early adoption is permitted. The Company adopted this standard as of January 1, 2021 on a prospective basis and there was no material impact on its consolidated financial statements and disclosures as a result of th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Assets and Ownership</t>
        </is>
      </c>
      <c r="B1" s="2" t="inlineStr">
        <is>
          <t>12 Months Ended</t>
        </is>
      </c>
    </row>
    <row r="2">
      <c r="B2" s="2" t="inlineStr">
        <is>
          <t>Dec. 31, 2021</t>
        </is>
      </c>
    </row>
    <row r="3">
      <c r="A3" s="3" t="inlineStr">
        <is>
          <t>Business Combinations [Abstract]</t>
        </is>
      </c>
    </row>
    <row r="4">
      <c r="A4" s="4" t="inlineStr">
        <is>
          <t>ACQUISITION OF ASSETS AND OWNERSHIP</t>
        </is>
      </c>
      <c r="B4" s="4" t="inlineStr">
        <is>
          <t>(3) ACQUISITION OF ASSETS AND OWNERSHIP On October 4, 2021, the Company entered into a stock purchase agreement with ScalmiBio, Inc., or ScalmiBio, as the Company expands its pipeline with plans to develop new anti-cancer drug candidates based on ScalmiBio’s platform. Under the terms of the stock purchase agreement, the Company made an initial payment to the stockholders of ScalmiBio at closing on October 4, 2021 of approximately $4.5 million in cash, net of certain expenses and adjustments, and will make an additional payment of $2.0 million at the one-year anniversary of the transaction subject to ScalmiBio employee remaining employed with the Company at the anniversary date. This additional payment will be recorded as compensation expense in the Company’s statement of operations and comprehensive loss over the one-year period. In addition, the Company has agreed to pay up to $35.0 million, in aggregate, in certain milestones based on the clinical development of the acquired ScalmiBio technology and has also agreed to pay a low single digit royalty on net sales of any products developed from the ScalmiBio acquired technology for a defined term. The Company has the option to buy-out the royalty payment, prior to the first marketing approval of the developed product. The Company’s CEO and President, who is also a director, was also a director of ScalmiBio prior to the acquisition, and owned 31.7% of ScalmiBio stock. As a result, he received or will receive a proportional share of the consideration to ScalmiBio stockholders as described above. He also received approximately $87,000 out of the closing proceeds for the repayment of a note and accrued interest for a loan to ScalmiBio. Given his interest in the ScalmiBio acquisition, the Company’s audit committee approved the acquisition under its related-party transaction policy and the Company’s CEO recused himself from the negotiation and approval of the transaction. To determine the accounting for this transaction under ASC 805 Business Combinations, an assessment was made as to whether an integrated set of assets and activities should be accounted for as a business combination or an asset acquisition. The guidance requires an initial screen test to determine if substantially all of the fair value of the gross assets acquired is concentrated in a single asset or group of similar assets. If that screen is met, the set is not considered a business. The Company concluded that substantially all of the fair value is concentrated in a group of similar identifiable assets. Pursuant to asset acquisition accounting, acquired IPR&amp;D with no alternative future use is expensed at acquisition. Accordingly, $4.7 million including $0.2 million of legal and other professional fees related to the acquisition, was recognized in “Research and development” expenses in the consolidated Statements of Operations and Comprehensive Los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2:57:02Z</dcterms:created>
  <dcterms:modified xmlns:dcterms="http://purl.org/dc/terms/" xmlns:xsi="http://www.w3.org/2001/XMLSchema-instance" xsi:type="dcterms:W3CDTF">2022-02-28T12:57:02Z</dcterms:modified>
</cp:coreProperties>
</file>